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Disaggregated Revenue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Contingent Consideration" sheetId="13" state="visible" r:id="rId13"/>
    <sheet xmlns:r="http://schemas.openxmlformats.org/officeDocument/2006/relationships" name="Intangible Assets, Net" sheetId="14" state="visible" r:id="rId14"/>
    <sheet xmlns:r="http://schemas.openxmlformats.org/officeDocument/2006/relationships" name="Debt" sheetId="15" state="visible" r:id="rId15"/>
    <sheet xmlns:r="http://schemas.openxmlformats.org/officeDocument/2006/relationships" name="Share-Based Payments" sheetId="16" state="visible" r:id="rId16"/>
    <sheet xmlns:r="http://schemas.openxmlformats.org/officeDocument/2006/relationships" name="Earnings (Loss) per Share" sheetId="17" state="visible" r:id="rId17"/>
    <sheet xmlns:r="http://schemas.openxmlformats.org/officeDocument/2006/relationships" name="Income Tax Expense (Benefit)" sheetId="18" state="visible" r:id="rId18"/>
    <sheet xmlns:r="http://schemas.openxmlformats.org/officeDocument/2006/relationships" name="Leases" sheetId="19" state="visible" r:id="rId19"/>
    <sheet xmlns:r="http://schemas.openxmlformats.org/officeDocument/2006/relationships" name="Composition of Other Balance Sh" sheetId="20" state="visible" r:id="rId20"/>
    <sheet xmlns:r="http://schemas.openxmlformats.org/officeDocument/2006/relationships" name="Interest Expens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Disaggregated Revenues (Tables)" sheetId="27" state="visible" r:id="rId27"/>
    <sheet xmlns:r="http://schemas.openxmlformats.org/officeDocument/2006/relationships" name="Investments (Tables)" sheetId="28" state="visible" r:id="rId28"/>
    <sheet xmlns:r="http://schemas.openxmlformats.org/officeDocument/2006/relationships" name="Fair Value of Financial Instr_2" sheetId="29" state="visible" r:id="rId29"/>
    <sheet xmlns:r="http://schemas.openxmlformats.org/officeDocument/2006/relationships" name="Contingent Consideration (Table" sheetId="30" state="visible" r:id="rId30"/>
    <sheet xmlns:r="http://schemas.openxmlformats.org/officeDocument/2006/relationships" name="Intangible Assets, Net (Tables)" sheetId="31" state="visible" r:id="rId31"/>
    <sheet xmlns:r="http://schemas.openxmlformats.org/officeDocument/2006/relationships" name="Share-Based Payments (Tables)" sheetId="32" state="visible" r:id="rId32"/>
    <sheet xmlns:r="http://schemas.openxmlformats.org/officeDocument/2006/relationships" name="Earnings (Loss) per Share (Tabl" sheetId="33" state="visible" r:id="rId33"/>
    <sheet xmlns:r="http://schemas.openxmlformats.org/officeDocument/2006/relationships" name="Income Tax Expense (Benefit) (T" sheetId="34" state="visible" r:id="rId34"/>
    <sheet xmlns:r="http://schemas.openxmlformats.org/officeDocument/2006/relationships" name="Leases (Tables)" sheetId="35" state="visible" r:id="rId35"/>
    <sheet xmlns:r="http://schemas.openxmlformats.org/officeDocument/2006/relationships" name="Composition of Other Balance _2" sheetId="36" state="visible" r:id="rId36"/>
    <sheet xmlns:r="http://schemas.openxmlformats.org/officeDocument/2006/relationships" name="Interest Expense (Tables)" sheetId="37" state="visible" r:id="rId37"/>
    <sheet xmlns:r="http://schemas.openxmlformats.org/officeDocument/2006/relationships" name="Business Organization (Detail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Disaggregated Revenues - Disagg" sheetId="41" state="visible" r:id="rId41"/>
    <sheet xmlns:r="http://schemas.openxmlformats.org/officeDocument/2006/relationships" name="Disaggregated Revenues - Narrat" sheetId="42" state="visible" r:id="rId42"/>
    <sheet xmlns:r="http://schemas.openxmlformats.org/officeDocument/2006/relationships" name="Investments - Unrestricted Mark" sheetId="43" state="visible" r:id="rId43"/>
    <sheet xmlns:r="http://schemas.openxmlformats.org/officeDocument/2006/relationships" name="Investments - Contractual Matur" sheetId="44" state="visible" r:id="rId44"/>
    <sheet xmlns:r="http://schemas.openxmlformats.org/officeDocument/2006/relationships" name="Investments - Narrative (Detail" sheetId="45" state="visible" r:id="rId45"/>
    <sheet xmlns:r="http://schemas.openxmlformats.org/officeDocument/2006/relationships" name="Fair Value of Financial Instr_3" sheetId="46" state="visible" r:id="rId46"/>
    <sheet xmlns:r="http://schemas.openxmlformats.org/officeDocument/2006/relationships" name="Contingent Consideration - Curr" sheetId="47" state="visible" r:id="rId47"/>
    <sheet xmlns:r="http://schemas.openxmlformats.org/officeDocument/2006/relationships" name="Contingent Consideration - Narr" sheetId="48" state="visible" r:id="rId48"/>
    <sheet xmlns:r="http://schemas.openxmlformats.org/officeDocument/2006/relationships" name="Contingent Consideration - Reco" sheetId="49" state="visible" r:id="rId49"/>
    <sheet xmlns:r="http://schemas.openxmlformats.org/officeDocument/2006/relationships" name="Intangible Assets, Net - Intang" sheetId="50" state="visible" r:id="rId50"/>
    <sheet xmlns:r="http://schemas.openxmlformats.org/officeDocument/2006/relationships" name="Intangible Assets, Net - Narrat" sheetId="51" state="visible" r:id="rId51"/>
    <sheet xmlns:r="http://schemas.openxmlformats.org/officeDocument/2006/relationships" name="Debt (Details)" sheetId="52" state="visible" r:id="rId52"/>
    <sheet xmlns:r="http://schemas.openxmlformats.org/officeDocument/2006/relationships" name="Share-Based Payments - Narrativ" sheetId="53" state="visible" r:id="rId53"/>
    <sheet xmlns:r="http://schemas.openxmlformats.org/officeDocument/2006/relationships" name="Share-Based Payments - Share-ba" sheetId="54" state="visible" r:id="rId54"/>
    <sheet xmlns:r="http://schemas.openxmlformats.org/officeDocument/2006/relationships" name="Share-Based Payments - SAR Acti" sheetId="55" state="visible" r:id="rId55"/>
    <sheet xmlns:r="http://schemas.openxmlformats.org/officeDocument/2006/relationships" name="Share-Based Payments - Restrict" sheetId="56" state="visible" r:id="rId56"/>
    <sheet xmlns:r="http://schemas.openxmlformats.org/officeDocument/2006/relationships" name="Share-Based Payments - Performa" sheetId="57" state="visible" r:id="rId57"/>
    <sheet xmlns:r="http://schemas.openxmlformats.org/officeDocument/2006/relationships" name="Earnings (Loss) per Share - Sch" sheetId="58" state="visible" r:id="rId58"/>
    <sheet xmlns:r="http://schemas.openxmlformats.org/officeDocument/2006/relationships" name="Earnings (Loss) per Share - S_2" sheetId="59" state="visible" r:id="rId59"/>
    <sheet xmlns:r="http://schemas.openxmlformats.org/officeDocument/2006/relationships" name="Income Tax Expense (Benefit) (D" sheetId="60" state="visible" r:id="rId60"/>
    <sheet xmlns:r="http://schemas.openxmlformats.org/officeDocument/2006/relationships" name="Leases (Details)" sheetId="61" state="visible" r:id="rId61"/>
    <sheet xmlns:r="http://schemas.openxmlformats.org/officeDocument/2006/relationships" name="Composition of Other Balance _3" sheetId="62" state="visible" r:id="rId62"/>
    <sheet xmlns:r="http://schemas.openxmlformats.org/officeDocument/2006/relationships" name="Composition of Other Balance _4" sheetId="63" state="visible" r:id="rId63"/>
    <sheet xmlns:r="http://schemas.openxmlformats.org/officeDocument/2006/relationships" name="Composition of Other Balance _5" sheetId="64" state="visible" r:id="rId64"/>
    <sheet xmlns:r="http://schemas.openxmlformats.org/officeDocument/2006/relationships" name="Composition of Other Balance _6" sheetId="65" state="visible" r:id="rId65"/>
    <sheet xmlns:r="http://schemas.openxmlformats.org/officeDocument/2006/relationships" name="Interest Expense (Details)"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18</t>
        </is>
      </c>
      <c r="C8" s="4" t="inlineStr">
        <is>
          <t xml:space="preserve"> </t>
        </is>
      </c>
    </row>
    <row r="9">
      <c r="A9" s="4" t="inlineStr">
        <is>
          <t>Entity Registrant Name</t>
        </is>
      </c>
      <c r="B9" s="4" t="inlineStr">
        <is>
          <t>SUPERNU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590184</t>
        </is>
      </c>
      <c r="C11" s="4" t="inlineStr">
        <is>
          <t xml:space="preserve"> </t>
        </is>
      </c>
    </row>
    <row r="12">
      <c r="A12" s="4" t="inlineStr">
        <is>
          <t>Entity Address, Address Line One</t>
        </is>
      </c>
      <c r="B12" s="4" t="inlineStr">
        <is>
          <t>9715 Key West Avenue</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38-2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1 par value per share</t>
        </is>
      </c>
      <c r="C24" s="4" t="inlineStr">
        <is>
          <t xml:space="preserve"> </t>
        </is>
      </c>
    </row>
    <row r="25">
      <c r="A25" s="4" t="inlineStr">
        <is>
          <t>Entity Common Stock, Shares Outstanding</t>
        </is>
      </c>
      <c r="B25" s="4" t="inlineStr">
        <is>
          <t xml:space="preserve"> </t>
        </is>
      </c>
      <c r="C25" s="5" t="n">
        <v>55105387</v>
      </c>
    </row>
    <row r="26">
      <c r="A26" s="4" t="inlineStr">
        <is>
          <t>Trading Symbol</t>
        </is>
      </c>
      <c r="B26" s="4" t="inlineStr">
        <is>
          <t>SUPN</t>
        </is>
      </c>
      <c r="C26" s="4" t="inlineStr">
        <is>
          <t xml:space="preserve"> </t>
        </is>
      </c>
    </row>
    <row r="27">
      <c r="A27" s="4" t="inlineStr">
        <is>
          <t>Security Exchange Name</t>
        </is>
      </c>
      <c r="B27" s="4" t="inlineStr">
        <is>
          <t>NASDAQ</t>
        </is>
      </c>
      <c r="C27" s="4" t="inlineStr">
        <is>
          <t xml:space="preserve"> </t>
        </is>
      </c>
    </row>
    <row r="28">
      <c r="A28" s="4" t="inlineStr">
        <is>
          <t>Entity Central Index Key</t>
        </is>
      </c>
      <c r="B28" s="4" t="inlineStr">
        <is>
          <t>000135657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ed Revenues</t>
        </is>
      </c>
      <c r="B1" s="2" t="inlineStr">
        <is>
          <t>6 Months Ended</t>
        </is>
      </c>
    </row>
    <row r="2">
      <c r="B2" s="2" t="inlineStr">
        <is>
          <t>Jun. 30, 2024</t>
        </is>
      </c>
    </row>
    <row r="3">
      <c r="A3" s="3" t="inlineStr">
        <is>
          <t>Disaggregation of Revenue [Abstract]</t>
        </is>
      </c>
      <c r="B3" s="4" t="inlineStr">
        <is>
          <t xml:space="preserve"> </t>
        </is>
      </c>
    </row>
    <row r="4">
      <c r="A4" s="4" t="inlineStr">
        <is>
          <t>Disaggregated Revenues</t>
        </is>
      </c>
      <c r="B4" s="4" t="inlineStr">
        <is>
          <t>Disaggregated Revenues The following table summarizes the disaggregation of revenues by product (dollars in thousands): Three Months Ended Six Months Ended 2024 2023 2024 2023 (unaudited) (unaudited) Net product sales Qelbree $ 59,395 $ 30,977 $ 104,499 $ 56,759 GOCOVRI 31,703 28,751 58,265 54,761 Oxtellar XR 29,516 23,800 56,459 52,715 APOKYN 17,295 17,605 33,944 34,814 Trokendi XR 17,086 19,319 33,075 54,109 Other (1) 7,543 7,884 14,757 15,753 Total net product sales 162,538 128,336 300,999 268,911 Royalty, licensing and other revenues 5,787 7,227 10,970 20,416 Total revenues $ 168,325 $ 135,563 $ 311,969 $ 289,327 ___________________________________________ (1) Includes net product sales of MYOBLOC, XADAGO and Osmolex ER. The Company recognized noncash royalty revenue of $1.7 million and $4.0 million for the three and six months ended June 30, 2023, respectively. The Company no longer recognizes noncash royalty revenue as ownership of the royalty rights reverted back to the Company during the second quarter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Marketable Securities Unrestricted available-for-sale marketable securities held by the Company are as follows (dollars in thousands): June 30, 2024 December 31, 2023 (unaudited) Corporate, U.S. government agency and municipal debt securities Amortized cost $ 295,528 $ 197,153 Gross unrealized gains 1 5 Gross unrealized losses (431) (721) Total fair value $ 295,098 $ 196,437 The contractual maturities of the unrestricted available-for-sale marketable securities held by the Company are as follows (dollars in thousands): June 30, (unaudited) Less than 1 year $ 295,0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an asset or liability represents the price that would be received to sell an asset or paid to transfer a liability in an orderly transaction between unrelated market participants. The Company reports the fair value of assets and liabilities using a three level measurement hierarchy that prioritizes the inputs used to measure fair value. Fair value hierarchy consists of the following three levels: • Level 1—Valuations based on unadjusted quoted prices in active markets that are accessible at measurement date for identical assets. • Level 2—Valuations based on quoted prices for similar assets or liabilities in active markets, quoted prices for identical or similar assets or liabilities in markets that are not active and model-based valuations in which all significant inputs are observable in the market, either directly or indirectly (e.g., interest rates; yield curves). • Level 3—Valuations using significant inputs that are unobservable in the market and inputs that reflect the Company’s own assumptions. These are based on the best information available, including the Company’s own data. Financial Assets and Liabilities Recorded at Fair Value The Company’s financial assets and liabilities that are required to be measured at fair value on a recurring basis are as follows (dollars in thousands): Fair Value Measurements as of June 30, 2024 (unaudited) Total Fair Value as of June 30, 2024 Level 1 Level 2 Level 3 Assets: Cash and cash equivalents Cash $ 27,111 $ 27,111 $ — $ — Money market funds 24,978 24,978 — — Marketable securities Corporate, U.S. government agency and municipal debt securities 295,098 — 295,098 — Other noncurrent assets Marketable securities - restricted (SERP) 596 17 579 — Total assets at fair value $ 347,783 $ 52,106 $ 295,677 $ — Liabilities: Contingent consideration $ 48,000 $ — $ — $ 48,000 Total liabilities at fair value $ 48,000 $ — $ — $ 48,000 Fair Value Measurements as of December 31, 2023 Total Fair Value as of December 31, 2023 Level 1 Level 2 Level 3 Assets: Cash and cash equivalents Cash $ 35,957 $ 35,957 $ — $ — Money market funds 39,097 39,097 — — Marketable securities Corporate, U.S. government agency and municipal debt securities 179,820 — 179,820 — Long-term marketable securities Corporate and municipal debt securities 16,617 — 16,617 — Other noncurrent assets Marketable securities - restricted (SERP) 568 16 552 — Total assets at fair value $ 272,059 $ 75,070 $ 196,989 $ — Liabilities: Contingent consideration $ 53,450 $ — $ — $ 53,450 Total liabilities at fair value $ 53,450 $ — $ — $ 53,450 The fair value of restricted marketable securities is recorded in Other assets on the condensed consolidated balance sheets. There have been no transfers of assets or liabilities into or out of Level 3 of the fair value hierarchy. Other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Contingent Consideration</t>
        </is>
      </c>
      <c r="B4" s="4" t="inlineStr">
        <is>
          <t>Contingent Consideration The following table provides the current and long-term portions related to the contingent consideration for the USWM Acquisition and Adamas Acquisition (as defined below) (dollars in thousands): June 30, December 31, Reported under the following captions in the condensed consolidated balance sheets: (unaudited) Contingent consideration, current portion $ 47,303 $ 52,070 Contingent consideration, long-term 697 1,380 Total $ 48,000 $ 53,450 The Company's contingent consideration liabilities are related to the USWM Acquisition in 2020 and the Adamas Acquisition in 2021. The contingent consideration liabilities are measured at fair value using either a Monte Carlo simulation or the income approach. The Company classifies its contingent consideration liabilities as Level 3 fair value measurements based on the significant unobservable inputs used to estimate fair value. These reflect the inputs and assumptions the Company believes would be made by market participants. Changes in any of those inputs together or in isolation may result in significantly lower or higher fair value measurement. The change in fair value is reported on the condensed consolidated statement of earnings (loss) in Contingent consideration expense (gain) . USWM Contingent Consideration On June 9, 2020 (the USWM Closing Date), the Company completed its acquisition of all the outstanding equity of USWM Enterprises, LLC (USWM Enterprises) (USWM Acquisition). The USWM Acquisition included potential additional contingent consideration payments for regulatory and development milestones and sales-based milestones. As of June 30, 2024, the remaining potential contingent consideration payments are up to $55 million in regulatory and development milestones comprised of (1) $25 million related to the FDA's approval of the SPN-830 New Drug Application (NDA) and (2) $30 million related to the subsequent commercial product launch. The key assumptions considered in estimating the fair value include the estimated probability and timing of milestone achievement, such as the probability and timing of obtaining regulatory approval, timing of projected revenues, and the discount rate. Adamas Contingent Consideration On November 24, 2021 (the Adamas Closing Date), the Company completed its acquisition of all the outstanding equity of Adamas (Adamas Acquisition). The Adamas Acquisition included payment of two non-tradable contingent value rights (CVRs) each of which represents the contractual right to receive a contingent payment upon the achievement of the applicable aggregate worldwide net product sales of GOCOVRI. Each CVR represents the contractual right to receive a contingent payment of $0.50 per share in cash, less any applicable withholding taxes and without interest, upon the achievement of the applicable milestone (each such amount, a Milestone Payment) in accordance with the terms of a Contingent Value Rights Agreement entered into between the Company and American Stock Transfer &amp; Trust Company, LLC, as rights agent, as further defined in the CVR agreement. One Milestone Payment is payable (subject to certain terms and conditions) upon the first occurrence of the achievement of aggregate worldwide net sales of GOCOVRI in excess of $150 million during any consecutive 12-month period ending on or before December 31, 2024 (Milestone 2024). Another Milestone Payment is payable (subject to certain terms and conditions) upon the first occurrence of the achievement of aggregate worldwide net sales of GOCOVRI in excess of $225 million during any consecutive 12-month period ending on or before December 31, 2025 (Milestone 2025 and, together with Milestone 2024, the Milestones). Each Milestone may only be achieved once. The possible outcomes for the contingent consideration range from $0 to $50.9 million on an undiscounted basis. The key assumptions considered in estimating the fair value of the Adamas sales-based milestones include the estimated revenue projections, volatility, estimated discount rates and risk-free interest rate. Change in the Fair Value of Contingent Consideration The following tables provide a reconciliation of the beginning and ending balances related to the contingent consideration for the USWM Acquisition and Adamas Acquisition (dollars in thousands): USWM Acquisition Adamas Acquisition Total Balance at December 31, 2023 $ 46,400 $ 7,050 $ 53,450 Change in fair value recognized in earnings (1,170) (4,280) (5,450) Balance at June 30, 2024 (unaudited) $ 45,230 $ 2,770 $ 48,000 USWM Acquisition Adamas Acquisition Total Balance at December 31, 2022 $ 46,270 $ 8,697 $ 54,967 Change in fair value recognized in earnings (1,050) 193 (857) Balance at June 30, 2023 (unaudited) $ 45,220 $ 8,890 $ 54,110 The Company recorded the following changes in fair value of the contingent consideration liability for the USWM milestones: • The Company recorded a $1.9 million gain and a $1.2 million gain due to the change in fair value of contingent consideration liabilities for the USWM milestones for the three and six months ended June 30, 2024, respectively. The change in fair value of contingent consideration for the USWM milestones was primarily due to the change in timing of milestone achievement and estimated discount rate in the second quarter of 2024 and passage of time in both periods. • The Company recorded a $0.7 million expense and a $1.1 million gain due to the change in the fair value of the contingent consideration liabilities for the USWM milestones for the three and six months ended June 30, 2023, respectively. The change in the fair value of contingent consideration for the USWM milestones was primarily driven by the change in estimated fair value of regulatory and developmental milestones due to passage of time in both periods, as well as the change in timing of milestone achievement and estimated discount rate in the first quarter of 2023. The Company recorded the following changes in fair value of the contingent consideration liabilities for the Adamas CVRs: • The Company recorded a $2.5 million gain and a $4.3 million gain due to the change in fair value of the contingent consideration liabilities for the Adamas CVRs for the three and six months ended June 30, 2024, respectively. The change in fair value of contingent consideration was primarily due to passage of time. • The Company recorded a $0.1 million expense and a $0.2 million expense due to the change in fair value of the contingent consideration liabilities for the Adamas CVRs for the three and six months ended June 30, 2023, respectively. The change in fair value of contingent consideration for the Adamas milestones was primarily due to passage of time and changes in the estimated discoun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Intangibles Assets, Net The following table sets forth the gross carrying amounts and related accumulated amortization of intangibles assets (dollars in thousands): June 30, December 31, (unaudited) Remaining Weighted Carrying Amount, Gross Accumulated Amortization Carrying Amount, Net Carrying Amount, Gross Accumulated Amortization Carrying Amount, Net Acquired in-process research and development $ 124,000 $ — $ 124,000 $ 124,000 $ — $ 124,000 Intangible assets subject to amortization: Acquired developed technology and product rights 6.38 661,311 (226,911) 434,400 661,311 (190,395) 470,916 Capitalized patent defense costs 0.17 43,820 (42,576) 1,244 43,820 (38,847) 4,973 Total intangible assets 6.36 $ 829,131 $ (269,487) $ 559,644 $ 829,131 $ (229,242) $ 599,889 Amortization expense for intangible assets was $20.1 million and $40.2 million for the three and six months ended June 30, 2024, and $20.1 million and $40.1 million for the three and six months ended June 30, 2023, respectively. U.S. patents covering Trokendi XR and Oxtellar XR will expire no earlier than 2027. The Company entered into settlement agreements that allowed third parties to enter the Trokendi XR market on January 1, 2023. The Company entered into settlement and license agreements that allows a third party to enter the Oxtellar XR market in September 2024, or sooner under certain conditions. The Company entered into settlement and license agreements that allows third parties to enter the XADAGO market in December 2027, or sooner under certain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Uncommitted Demand Secured Line of Credit On February 8, 2023, the Company entered into a credit line agreement with UBS (the Credit Line). The Credit Line provides for a revolving line of credit of up to $150 million, which can be drawn at any time. Any fixed rate borrowing will bear interest at a fixed interest rate, equal to the sum of (i) the UBS Fixed Funding Rate (as defined in the Credit Line) plus (ii) the applicable Percentage Spread established in the Credit Line. Any variable rate borrowing will bear interest at a variable interest rate, equal to the sum of (i) the UBS Variable Rate (as defined in the Credit Line) plus (ii) the applicable Percentage Spread established in the Credit Line. The Credit Line is secured by a first priority lien and security interest in certain of the Company’s assets, including each account of the Company at UBS Financial Services Inc. (the Collateral Account), and other such collateral (collectively, the Collateral), as further defined in the Credit Line. The Company may be required to post additional collateral if the value of the Collateral declines below the required collateral maintenance requirements. Upon certain customary events of default, all amounts due under the Credit Line will become immediately due and payable without demand, and UBS has the right, in its discretion, to liquidate, transfer, withdraw or sell all or any part of the Collateral and apply the proceeds to repay any borrowings pursuant to the Credit Line. The Company has the right to repay any variable rate advance under the Credit Line at any time, in whole or in part, without penalty. The Company may repay any fixed rate advance in whole, but may not repay any fixed rate advance in part. In its discretion and without cause, UBS has the right at any time to demand full or partial payment of amounts borrowed pursuant to the Credit Line and terminate the Credit Line. On March 30, 2023, the Company borrowed $93.0 million under the Credit Line, which bore a variable interest rate. The funds from this borrowing were used to repay outstanding indebtedness under the 0.625% Convertible Senior Notes Due 2023 (2023 Notes). In the second quarter of 2023, the Company repaid the total principal balance of $93.0 million under the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s</t>
        </is>
      </c>
      <c r="B4" s="4" t="inlineStr">
        <is>
          <t xml:space="preserve">Share-Based Payments Equity Incentive Plan On June 14, 2024, the Company's shareholders approved and the Company has adopted the Amended and Restated 2021 Equity Incentive Plan (the Amended 2021 Plan) to increase the number of shares of the Company's common stock available for issuance under the 2021 Plan by 4,000,000. Share-based compensation expense is as follows (dollars in thousands): Three Months Ended Six Months Ended 2024 2023 2024 2023 (unaudited) (unaudited) Research and development $ 1,231 $ 1,246 $ 2,596 $ 2,204 Selling, general and administrative 5,321 4,842 9,853 10,190 Total $ 6,552 $ 6,088 $ 12,449 $ 12,394 Stock Option and Stock Appreciation Rights The following table summarizes stock option and stock appreciation rights (SAR) activities: Number of Weighted Weighted Outstanding, December 31, 2023 6,583,822 $ 29.20 5.90 Granted 1,149,012 $ 28.02 Exercised (176,255) $ 19.01 Forfeited (146,322) $ 29.34 Outstanding, June 30, 2024 (unaudited) 7,410,257 $ 29.25 5.99 As of June 30, 2024 (unaudited): Vested and expected to vest 7,410,257 $ 29.25 5.99 Exercisable 4,725,409 $ 27.87 4.42 As of December 31, 2023: Vested and expected to vest 6,583,822 $ 29.20 5.90 Exercisable 4,110,537 $ 26.58 4.43 Restricted Stock Units The following table summarizes restricted stock unit (RSU) activities: Number of Weighted Average Nonvested, December 31, 2023 300,141 $ 36.90 Granted 198,414 $ 28.06 Vested (100,891) $ 36.51 Forfeited (14,312) $ 34.64 Nonvested, June 30, 2024 (unaudited) 383,352 $ 32.51 Performance Share Units The following table summarizes performance share unit (PSU) activities: Performance-Based Units Market-Based Units Total PSUs Number of PSUs Weighted Number of PSUs Weighted Number of PSUs Weighted Nonvested, December 31, 2023 251,630 $ 32.22 20,000 $ 28.63 271,630 $ 31.96 Granted 252,700 $ 26.91 — $ — 252,700 $ 26.91 Vested (39,080) $ 33.47 — $ — (39,080) $ 33.47 Forfeited (58,050) $ 29.37 — $ — (58,050) $ 29.37 Nonvested, June 30, 2024 (unaudited) 407,200 $ 29.21 20,000 $ 28.63 427,200 $ 29.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Earnings (Loss) per Share The following table sets forth the computation of basic and diluted earnings (loss) per share for the three and six months ended June 30, 2024 and 2023 (dollars in thousands, except share and per share amounts): Three Months Ended Six Months Ended 2024 2023 2024 2023 (unaudited) (unaudited) Numerator: Net earnings (loss) $ 19,916 $ (831) $ 20,040 $ 16,117 After-tax interest expense for 2023 Notes — — — 892 Numerator for dilutive earnings (loss) per share $ 19,916 $ (831) $ 20,040 $ 17,009 Denominator: Weighted average shares outstanding, basic 54,978,781 54,502,993 54,890,265 54,442,463 Effect of dilutive securities: Stock options, RSUs and SARs 745,502 — 785,209 1,181,983 Convertible notes — — — 3,410,708 Weighted average shares outstanding, diluted 55,724,283 54,502,993 55,675,474 59,035,154 Earnings (loss) per share, basic $ 0.36 $ (0.02) $ 0.37 $ 0.30 Earnings (loss) per share, diluted $ 0.36 $ (0.02) $ 0.36 $ 0.29 The following table sets forth the common stock equivalents of outstanding stock-based awards and shares associated with the conversion of the 2023 Notes excluded in the calculation of diluted earnings (loss) per share, because their inclusion would be anti-dilutive: Three Months Ended Six Months Ended 2024 2023 2024 2023 (unaudited) (unaudited) 2023 Notes — 74,549 — — Stock options, RSUs, PSUs 971,683 537,762 799,798 482,4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Benefit)</t>
        </is>
      </c>
      <c r="B1" s="2" t="inlineStr">
        <is>
          <t>6 Months Ended</t>
        </is>
      </c>
    </row>
    <row r="2">
      <c r="B2" s="2" t="inlineStr">
        <is>
          <t>Jun. 30, 2024</t>
        </is>
      </c>
    </row>
    <row r="3">
      <c r="A3" s="3" t="inlineStr">
        <is>
          <t>Income Tax Disclosure [Abstract]</t>
        </is>
      </c>
      <c r="B3" s="4" t="inlineStr">
        <is>
          <t xml:space="preserve"> </t>
        </is>
      </c>
    </row>
    <row r="4">
      <c r="A4" s="4" t="inlineStr">
        <is>
          <t>Income Tax Expense (Benefit)</t>
        </is>
      </c>
      <c r="B4" s="4" t="inlineStr">
        <is>
          <t xml:space="preserve">Income Tax Expense (Benefit) The following table provides information regarding the Company’s income tax expense (benefit) for the three and six months ended June 30, 2024 and 2023 (dollars in thousands): Three Months Ended Six Months Ended June 30, 2024 2023 2024 2023 (unaudited) (unaudited) Income tax expense (benefit) $ 6,386 $ (16,296) $ 6,505 $ (24,227) Effective tax rate 24.3 % 95.1 % 24.5 % 298.7 % Income tax expense was $6.4 million and $6.5 million for the three and six months ended June 30, 2024, as compared to an income tax benefit of $16.3 million and $24.2 million for the three and six months ended June 30, 2023. The change in both periods was primarily due to increased pre-tax income for the three and six months ended June 30, 2024 as compared to the same period in 2023. The effective tax rate for the three and six months ended June 30, 2024 was lower compared to the same period in 2023 primarily due to an increase in pre-tax income forecasted for the full year 2024 and the near break-even pre-tax losses forecast in 2023. The annual forecasted earnings represent the Company's best estimate as of June 30, 2024 and 2023, are subject to change and could have a material impact on the effective tax rate in subsequent periods. Accounting Standard Codification 740,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Operating lease assets and lease liabilities as reported on the condensed consolidated balance sheets are as follows (dollars in thousands): Balance Sheet Classification June 30, 2024 December 31, 2023 (unaudited) Assets Operating lease assets Other assets $ 27,766 $ 28,994 Total lease assets $ 27,766 $ 28,994 Liabilities Operating lease liabilities, current portion Accounts payable and accrued liabilities $ 9,683 $ 8,331 Operating lease liabilities, long-term Operating lease liabilities, long-term 30,294 33,196 Total lease liabilities $ 39,977 $ 41,5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089</v>
      </c>
      <c r="C3" s="6" t="n">
        <v>75054</v>
      </c>
    </row>
    <row r="4">
      <c r="A4" s="4" t="inlineStr">
        <is>
          <t>Marketable securities</t>
        </is>
      </c>
      <c r="B4" s="5" t="n">
        <v>295098</v>
      </c>
      <c r="C4" s="5" t="n">
        <v>179820</v>
      </c>
    </row>
    <row r="5">
      <c r="A5" s="4" t="inlineStr">
        <is>
          <t>Accounts receivable, net</t>
        </is>
      </c>
      <c r="B5" s="5" t="n">
        <v>152494</v>
      </c>
      <c r="C5" s="5" t="n">
        <v>144155</v>
      </c>
    </row>
    <row r="6">
      <c r="A6" s="4" t="inlineStr">
        <is>
          <t>Inventories, net</t>
        </is>
      </c>
      <c r="B6" s="5" t="n">
        <v>68155</v>
      </c>
      <c r="C6" s="5" t="n">
        <v>77408</v>
      </c>
    </row>
    <row r="7">
      <c r="A7" s="4" t="inlineStr">
        <is>
          <t>Prepaid expenses and other current assets</t>
        </is>
      </c>
      <c r="B7" s="5" t="n">
        <v>23166</v>
      </c>
      <c r="C7" s="5" t="n">
        <v>16676</v>
      </c>
    </row>
    <row r="8">
      <c r="A8" s="4" t="inlineStr">
        <is>
          <t>Total current assets</t>
        </is>
      </c>
      <c r="B8" s="5" t="n">
        <v>591002</v>
      </c>
      <c r="C8" s="5" t="n">
        <v>493113</v>
      </c>
    </row>
    <row r="9">
      <c r="A9" s="4" t="inlineStr">
        <is>
          <t>Long-term marketable securities</t>
        </is>
      </c>
      <c r="B9" s="5" t="n">
        <v>0</v>
      </c>
      <c r="C9" s="5" t="n">
        <v>16617</v>
      </c>
    </row>
    <row r="10">
      <c r="A10" s="4" t="inlineStr">
        <is>
          <t>Property and equipment, net</t>
        </is>
      </c>
      <c r="B10" s="5" t="n">
        <v>12274</v>
      </c>
      <c r="C10" s="5" t="n">
        <v>13530</v>
      </c>
    </row>
    <row r="11">
      <c r="A11" s="4" t="inlineStr">
        <is>
          <t>Intangible assets, net</t>
        </is>
      </c>
      <c r="B11" s="5" t="n">
        <v>559644</v>
      </c>
      <c r="C11" s="5" t="n">
        <v>599889</v>
      </c>
    </row>
    <row r="12">
      <c r="A12" s="4" t="inlineStr">
        <is>
          <t>Goodwill</t>
        </is>
      </c>
      <c r="B12" s="5" t="n">
        <v>117019</v>
      </c>
      <c r="C12" s="5" t="n">
        <v>117019</v>
      </c>
    </row>
    <row r="13">
      <c r="A13" s="4" t="inlineStr">
        <is>
          <t>Other assets</t>
        </is>
      </c>
      <c r="B13" s="5" t="n">
        <v>35890</v>
      </c>
      <c r="C13" s="5" t="n">
        <v>37505</v>
      </c>
    </row>
    <row r="14">
      <c r="A14" s="4" t="inlineStr">
        <is>
          <t>Total assets</t>
        </is>
      </c>
      <c r="B14" s="5" t="n">
        <v>1315829</v>
      </c>
      <c r="C14" s="5" t="n">
        <v>1277673</v>
      </c>
    </row>
    <row r="15">
      <c r="A15" s="3" t="inlineStr">
        <is>
          <t>Current liabilities</t>
        </is>
      </c>
      <c r="B15" s="4" t="inlineStr">
        <is>
          <t xml:space="preserve"> </t>
        </is>
      </c>
      <c r="C15" s="4" t="inlineStr">
        <is>
          <t xml:space="preserve"> </t>
        </is>
      </c>
    </row>
    <row r="16">
      <c r="A16" s="4" t="inlineStr">
        <is>
          <t>Accounts payable and accrued liabilities</t>
        </is>
      </c>
      <c r="B16" s="5" t="n">
        <v>82611</v>
      </c>
      <c r="C16" s="5" t="n">
        <v>79569</v>
      </c>
    </row>
    <row r="17">
      <c r="A17" s="4" t="inlineStr">
        <is>
          <t>Accrued product returns and rebates</t>
        </is>
      </c>
      <c r="B17" s="5" t="n">
        <v>175119</v>
      </c>
      <c r="C17" s="5" t="n">
        <v>154274</v>
      </c>
    </row>
    <row r="18">
      <c r="A18" s="4" t="inlineStr">
        <is>
          <t>Contingent consideration, current portion</t>
        </is>
      </c>
      <c r="B18" s="5" t="n">
        <v>47303</v>
      </c>
      <c r="C18" s="5" t="n">
        <v>52070</v>
      </c>
    </row>
    <row r="19">
      <c r="A19" s="4" t="inlineStr">
        <is>
          <t>Other current liabilities</t>
        </is>
      </c>
      <c r="B19" s="5" t="n">
        <v>3623</v>
      </c>
      <c r="C19" s="5" t="n">
        <v>4283</v>
      </c>
    </row>
    <row r="20">
      <c r="A20" s="4" t="inlineStr">
        <is>
          <t>Total current liabilities</t>
        </is>
      </c>
      <c r="B20" s="5" t="n">
        <v>308656</v>
      </c>
      <c r="C20" s="5" t="n">
        <v>290196</v>
      </c>
    </row>
    <row r="21">
      <c r="A21" s="4" t="inlineStr">
        <is>
          <t>Contingent consideration, long-term</t>
        </is>
      </c>
      <c r="B21" s="5" t="n">
        <v>697</v>
      </c>
      <c r="C21" s="5" t="n">
        <v>1380</v>
      </c>
    </row>
    <row r="22">
      <c r="A22" s="4" t="inlineStr">
        <is>
          <t>Operating lease liabilities, long-term</t>
        </is>
      </c>
      <c r="B22" s="5" t="n">
        <v>30294</v>
      </c>
      <c r="C22" s="5" t="n">
        <v>33196</v>
      </c>
    </row>
    <row r="23">
      <c r="A23" s="4" t="inlineStr">
        <is>
          <t>Deferred income tax liabilities, net</t>
        </is>
      </c>
      <c r="B23" s="5" t="n">
        <v>11440</v>
      </c>
      <c r="C23" s="5" t="n">
        <v>24963</v>
      </c>
    </row>
    <row r="24">
      <c r="A24" s="4" t="inlineStr">
        <is>
          <t>Other liabilities</t>
        </is>
      </c>
      <c r="B24" s="5" t="n">
        <v>7288</v>
      </c>
      <c r="C24" s="5" t="n">
        <v>6422</v>
      </c>
    </row>
    <row r="25">
      <c r="A25" s="4" t="inlineStr">
        <is>
          <t>Total liabilities</t>
        </is>
      </c>
      <c r="B25" s="5" t="n">
        <v>358375</v>
      </c>
      <c r="C25" s="5" t="n">
        <v>356157</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130,000,000 shares authorized; 55,046,049 and 54,723,356 shares issued and outstanding as of June 30, 2024 and December 31, 2023, respectively</t>
        </is>
      </c>
      <c r="B28" s="5" t="n">
        <v>55</v>
      </c>
      <c r="C28" s="5" t="n">
        <v>55</v>
      </c>
    </row>
    <row r="29">
      <c r="A29" s="4" t="inlineStr">
        <is>
          <t>Additional paid-in capital</t>
        </is>
      </c>
      <c r="B29" s="5" t="n">
        <v>455170</v>
      </c>
      <c r="C29" s="5" t="n">
        <v>439493</v>
      </c>
    </row>
    <row r="30">
      <c r="A30" s="4" t="inlineStr">
        <is>
          <t>Accumulated other comprehensive loss, net of tax</t>
        </is>
      </c>
      <c r="B30" s="5" t="n">
        <v>-372</v>
      </c>
      <c r="C30" s="5" t="n">
        <v>-593</v>
      </c>
    </row>
    <row r="31">
      <c r="A31" s="4" t="inlineStr">
        <is>
          <t>Retained earnings</t>
        </is>
      </c>
      <c r="B31" s="5" t="n">
        <v>502601</v>
      </c>
      <c r="C31" s="5" t="n">
        <v>482561</v>
      </c>
    </row>
    <row r="32">
      <c r="A32" s="4" t="inlineStr">
        <is>
          <t>Total stockholders’ equity</t>
        </is>
      </c>
      <c r="B32" s="5" t="n">
        <v>957454</v>
      </c>
      <c r="C32" s="5" t="n">
        <v>921516</v>
      </c>
    </row>
    <row r="33">
      <c r="A33" s="4" t="inlineStr">
        <is>
          <t>Total liabilities and stockholders’ equity</t>
        </is>
      </c>
      <c r="B33" s="6" t="n">
        <v>1315829</v>
      </c>
      <c r="C33" s="6" t="n">
        <v>1277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Other Balance Sheet Item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mposition of Other Balance Sheet Items</t>
        </is>
      </c>
      <c r="B4" s="4" t="inlineStr">
        <is>
          <t xml:space="preserve">Composition of Other Balance Sheet Items The following details the composition of other balance sheet items (dollars in thousands for amounts in tables): Inventories, Net June 30, December 31, (unaudited) Raw materials $ 15,899 $ 16,274 Work in process 23,590 31,212 Finished goods 28,666 29,922 Total $ 68,155 $ 77,408 Property and Equipment, Net June 30, December 31, (unaudited) Lab equipment and furniture $ 13,035 $ 13,069 Leasehold improvements 14,023 14,023 Software 883 883 Computer equipment 960 960 28,901 28,935 Less accumulated depreciation and amortization (16,627) (15,405) Property and equipment, net $ 12,274 $ 13,530 Depreciation and amortization expense on property and equipment was approximately $0.6 million and $1.2 million for the three and six months ended June 30, 2024, and $0.6 million and $1.3 million for the three and six months ended June 30, 2023, respectively. Accounts Payable and Accrued Liabilities June 30, December 31, (unaudited) Accounts payable $ 4,628 $ 1,964 Accrued compensation, benefits, &amp; related accruals 17,039 20,722 Accrued sales &amp; marketing 16,444 11,666 Accrued manufacturing expenses 8,745 11,652 Accrued R&amp;D expenses 9,847 10,530 Operating lease liabilities, current portion (1) 9,683 8,331 Accrued royalties (2) 6,861 7,918 Other accrued expenses 9,364 6,786 Total $ 82,611 $ 79,569 _______________________________ (1) Refer to Note 12, Leases . (2) Refer to Note 15, Commitments and Contingencies . Accrued Product Returns and Rebates June 30, December 31, (unaudited) Accrued product rebates $ 116,582 $ 96,984 Accrued product returns 58,537 57,290 Total $ 175,119 $ 154,2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6 Months Ended</t>
        </is>
      </c>
    </row>
    <row r="2">
      <c r="B2" s="2" t="inlineStr">
        <is>
          <t>Jun. 30, 2024</t>
        </is>
      </c>
    </row>
    <row r="3">
      <c r="A3" s="3" t="inlineStr">
        <is>
          <t>Other Income and Expenses [Abstract]</t>
        </is>
      </c>
      <c r="B3" s="4" t="inlineStr">
        <is>
          <t xml:space="preserve"> </t>
        </is>
      </c>
    </row>
    <row r="4">
      <c r="A4" s="4" t="inlineStr">
        <is>
          <t>Interest Expense</t>
        </is>
      </c>
      <c r="B4" s="4" t="inlineStr">
        <is>
          <t>Interest Expense The following details the composition of interest expense (dollars in thousands): Three Months Ended Six Months Ended 2024 2023 2024 2023 (unaudited) (unaudited) Interest expense $ — $ (665) $ — $ (1,321) Interest expense on nonrecourse liability related to sale of future royalties — (245) — (562) Noncash interest expense on debt — — — (532) Total $ — $ (910) $ — $ (2,415) Noncash interest expense on debt is related to amortization of deferred financing costs on the 2023 Notes. The Company fully amortized the deferred financing costs on the 2023 Notes in the first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Licenses The Company has obtained exclusive licenses from third parties for proprietary rights to support the product candidates in the Company's CNS portfolio. Under these license agreements, the Company may be required to pay certain amounts upon the achievement of defined milestones. If these products are ultimately commercialized, the Company is also obligated to pay royalties to third parties, computed as a percentage of net product sales, for each respective product under a license agreement. Through the USWM Acquisition, the Company acquired licensing agreements with other pharmaceutical companies for APOKYN, XADAGO, and MYOBLOC. The Company is obligated to pay royalties to third parties, computed as a percentage of net product sales, for each of the products under the respective license agreements. The royalty expense incurred for these acquired products is recognized as Cost of goods sold in the condensed consolidated statements of earnings (loss). Navitor Development Agreement In April 2020, the Company entered into a development agreement (Development Agreement) with Navitor Pharmaceuticals, Inc. (Navitor Inc.). The Company can terminate the Development Agreement upon 30 days' notice. Under the terms of the Development Agreement, the Company and Navitor Inc. will jointly conduct a Phase II clinical program for NV-5138 (SPN-820) for treatment-resistant depression. The Company agreed to bear certain Phase I and Phase II development costs incurred by either party, up to a maximum of $50 million, which amount could be increased under the terms of the Development Agreement upon Navitor’s request and the Company’s consent. In 2020, the Company paid a one-time, nonrefundable, and non-creditable fee of $10 million for the option to acquire or license NV-5138 (SPN-820) and made a $15 million equity investment representing approximately 13% ownership in Navitor Inc. There are also certain additional payments which could be incurred by the Company that are contingent upon Navitor Inc. achieving defined milestones. These payments include an additional license or acquisition fee depending on whether the Company ultimately licenses or acquires NV-5138 (SPN-820), and subsequent clinical, regulatory and sales milestone payments. The total payments, exclusive of the royalty payments on net sales of NV-5138 (SPN-820) and development costs paid by the Company under the agreement, have the potential to reach $410 million to $475 million, which includes an aggregate upfront payment of $25 million paid in 2020 for the option to acquire or license NV-5138 (SPN-820) and the equity investment, an additional license or acquisition fee depending on whether the Company ultimately licenses or acquires NV-5138 (SPN-820), and subsequent clinical, regulatory and sales based milestone payments. The Company also will have the first right of refusal for any compound with a similar mechanism of action to NV-5138 (SPN-820) on mTORC1 in the central nervous system. In addition to entering into the Development Agreement in April 2020, as above mentioned, the Company acquired Series D Preferred Shares of Navitor Inc. (the Navitor Shares), an equity investment representing an approximately 13% ownership position in Navitor Inc. As part of a legal restructuring in March 2021, the Company's Navitor Inc. Shares were exchanged for membership interests in Navitor Pharmaceutics LLC (Navitor LLC), which became the sole shareholder of Navitor Inc. The Company has determined that although Navitor LLC is a VIE, the Company does not consolidate the results of this VIE into its financial results because the Company lacks the power to direct the activities that most significantly impact Navitor’s economic performance. In the second quarter of 2024, the Company consented to payment of additional Phase II development costs for NV-5138 (SPN-820) as they are incurred, but reserves the right to terminate payment of future development costs at its discretion. The maximum exposure to losses related to Navitor LLC includes the approximately $50 million for Phase I and Phase II development of NV-5138 (SPN-820) already paid by the Company, plus the cost of other development and formulation activities provided by the Company and additional Phase II development costs the Company agreed to pay pursuant to the Development Agreement. Subsequent to the Development Agreement entered into in 2020, no additional equity investment has been made or financing has been provided to Navitor Inc. or Navitor LLC. USWM Enterprise Commitments Assumed As part of the USWM Acquisition, the Company assumed the remaining commitments of USWM Enterprises and its subsidiaries, which are discussed below. The Company assumed the annual minimum purchase requirement of MYOBLOC, amounting to an estimated €3.9 million annually, under the contract manufacturing agreement with Merz for manufacture and supply. MDD US Operations, LLC (formerly US WorldMeds, LLC) and its subsidiary, Solstice Neurosciences, LLC (US) (collectively, the MDD Subsidiaries) entered into a Corporate Integrity Agreement (CIA) with the Office of Inspector General of the U.S. Department of Health and Human Services which was effective in April 2019. Under the CIA, the MDD Subsidiaries agreed to and paid $17.5 million to resolve U.S. Department of Justice allegations that it violated the False Claims Act and committed to the establishment and ongoing maintenance of an effective compliance program. The fine was paid by the MDD Subsidiaries prior to closing of the USWM Acquisition. As part of the USWM Acquisition, the Company assumed the obligations of the CIA and could become liable for payment of certain stipulated monetary penalties in the event of any CIA violations. In addition, the Company continues to maintain a broad array of processes, policies and procedures necessary to comply with the CIA and submitted its final report during the second quarter of 2024. Claims and Litigation From time to time, the Company may be involved in various claims, litigation and legal proceedings. These matters may involve patent litigation, product liability and other product-related litigation, commercial and other matters, and government investigations, among other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legal proceedings and litigation, accruals will be based on the Company's best estimates based on available information. The Company does not believe that any of these matters will have a material adverse effect on our financial position. The Company may reassess the potential liability related to these matters and may revise these estimates. The process of resolving matters through litigation or other means is inherently uncertain and it is possible that an unfavorable resolution of these matters will adversely affect the Company, its results of operations, financial condition and cash flows. NAMENDA XR/Namzaric Qui Tam Litigation On April 1, 2019, Adamas was served with a complaint filed in the United States District Court for the Northern District of California (the District Court) (Case No. 3:18-cv-03018-JCS) against it and several Allergan entities alleging violations of federal and state false claims acts (FCA) in connection with the commercialization of NAMENDA XR and Namzaric by Allergan. The lawsuit is a qui tam complaint brought by an individual, asserting rights of the federal government and various state governments. The lawsuit was originally filed in May 2018 under seal, and Adamas became aware of the lawsuit when it was served. The complaint alleges that patents held by Allergan and Adamas covering NAMENDA XR and Namzaric were procured through fraud on the United States Patent and Trademark Office and that these patents were asserted against potential generic manufacturers of NAMENDA XR and Namzaric to prevent the generic manufacturers from entering the market, thereby wrongfully excluding generic competition resulting in artificially high price being charged to government payors. Adamas' patents in question were licensed exclusively to Forest Laboratories Holdings Limited. The complaint includes a claim for damages of "potentially more than $2.5 billion dollars," treble damages and statutory penalties. To date the federal and state governments have declined to intervene in this action. This case is currently stayed pending Adamas's and Allergan's interlocutory appeal of the District Court's December 11, 2020 order denying Adamas's and Allergan's motion to dismiss the complaint. The appeal is pending in the United States Court of Appeals for the Ninth Circuit (Case No. 21-80005). Argument was held on January 10, 2022. On August 25, 2022, the Ninth Circuit sided with the defendants by reversing the District Court’s public disclosure bar rulings and remanding the case back to the District Court to decide certain issues in the first instance. On October 11, 2022, the plaintiff filed a petition for rehearing with the Ninth Circuit which was denied on November 3, 2022. On December 23, 2022, the defendants filed renewed motions to dismiss directed to the remaining unresolved issue. On March 20, 2023, the District Court entered an order and final judgement dismissing with prejudice the FCA claim while declining to exercise supplemental jurisdiction over the state false claims act claims which were dismissed without prejudice. On April 19, 2023, the plaintiff appealed the District Court's dismissal of the Federal False Claims Act claim. On February 20, 2024, the plaintiff filed a motion for an indicative ruling and to set aside the judgment in the District Court, based on the same arguments raised in his appeal. That motion was fully briefed and the District Court determined that the motion for an indicative ruling was suitable for determination without a hearing. On May 7, 2024, the District Court denied the plaintiff’s motion for an indicative ruling. The plaintiff’s appeal remains pending in the United States Court of Appeals for the Ninth Circuit . APOKYN Litigation On October 3, 2022, Sage Chemical, Inc. and TruPharma, LLC filed a lawsuit in the United States District Court for the District of Delaware (Case No.22-cv-1302) alleging that Supernus Pharmaceuticals, Inc., Britannia Pharmaceuticals Limited, and US WorldMeds Partners, LLC violated state and federal antitrust law in connection with APOKYN. On January 10, 2023, the Company filed motions to dismiss all claims and the lawsuit in its entirety. Between May 9, 2024 and June 4, 2024, the Court ruled on all motions to dismiss, declining to dismiss any claims against the Company, its subsidiaries, or Britannia Pharmaceuticals Limited and dismissing US WorldMeds Partners, LLC, USWM, LLC, and all of the individual defendants (former US WorldMeds executives) out of the case completely. On June 13, 2024, the Court issued a scheduling order that provides for a pretrial conference on September 12, 2025 and a jury trial beginning on September 22, 2025. Pre-trial discovery is ongoing as of the date of this filing. The Company intends to defend itself vigorously. However, the Company can offer no assurances that it will be successful in a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August 2024, the Company resubmitted its NDA for SPN-830, apomorphine infusion device for the continuous treatment of motor fluctuations ("OFF" episodes) in Parkinson’s dis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6" t="n">
        <v>19916</v>
      </c>
      <c r="C4" s="6" t="n">
        <v>124</v>
      </c>
      <c r="D4" s="6" t="n">
        <v>-831</v>
      </c>
      <c r="E4" s="6" t="n">
        <v>16948</v>
      </c>
      <c r="F4" s="6" t="n">
        <v>20040</v>
      </c>
      <c r="G4" s="6" t="n">
        <v>16117</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unaudited condensed consolidated financial statements should be read in conjunction with the Company’s most recent Annual Report on Form 10-K, for the year ended December 31, 2023, filed with the SEC. In management’s opinion, the unaudited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S., operates in one operating segment.</t>
        </is>
      </c>
    </row>
    <row r="5">
      <c r="A5" s="4" t="inlineStr">
        <is>
          <t>Reclassifications</t>
        </is>
      </c>
      <c r="B5" s="4" t="inlineStr">
        <is>
          <t>Reclassifications The prior year amount related to the caption Employee taxes paid related to net share settlement of equity awards in the condensed consolidated statements of cash flows has been reclassified to conform to current year presentation. The reclassification did not affect the other condensed consolidated financial statements.</t>
        </is>
      </c>
    </row>
    <row r="6">
      <c r="A6" s="4" t="inlineStr">
        <is>
          <t>Consolidation</t>
        </is>
      </c>
      <c r="B6" s="4" t="inlineStr">
        <is>
          <t>Consolidation The Company's unaudited condensed consolidated financial statements include the accounts of Supernus Pharmaceuticals, Inc. and its wholly owned subsidiaries. These are collectively referred to herein as "Supernus" or "the Company." Supernus Pharmaceuticals, Inc. and each of its subsidiaries are distinct legal entities. All material intercompany transactions and balances have been eliminated in consolidation. The unaudited condensed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an ownership interest; representation in the entity's governance; the size of the investment; estimates of future cash flows; the ability to participate in policy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he Company continuously assesses whether it is the primary beneficiary of a VIE as changes to existing relationships or future transactions may affect its conclusions.</t>
        </is>
      </c>
    </row>
    <row r="7">
      <c r="A7" s="4" t="inlineStr">
        <is>
          <t>Use of Estimates</t>
        </is>
      </c>
      <c r="B7" s="4" t="inlineStr">
        <is>
          <t>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t>
        </is>
      </c>
    </row>
    <row r="8">
      <c r="A8" s="4" t="inlineStr">
        <is>
          <t>Advertising Expense</t>
        </is>
      </c>
      <c r="B8" s="4" t="inlineStr">
        <is>
          <t>Advertising Expense Advertising expense includes the cost of promotional materials and activities, such as printed materials and digital marketing, marketing programs and speaker programs. The cost of the Company's advertising efforts is expensed as incurred.</t>
        </is>
      </c>
    </row>
    <row r="9">
      <c r="A9" s="4" t="inlineStr">
        <is>
          <t>Recently Issued Accounting Pronouncements and Disclosure Rules</t>
        </is>
      </c>
      <c r="B9" s="4" t="inlineStr">
        <is>
          <t>Recently Issued Accounting Pronouncements and Disclosure Rules New Accounting Pronouncements Not Yet Adopted Accounting Standards Update (ASU) 2023-07, Improvements to Reportable Segment Disclosures (Topic 280) - The new standard, issued in November 2023, improves reportable segment disclosure requirements, primarily through enhanced disclosures about significant segment expenses that are regularly provided to the chief operating decision maker. ASU 2023-07 also clarifies that entities with a single reportable segment are subject to both new and existing reporting requirements under Topic 280. The standard is effective for fiscal years beginning after December 15, 2023, and interim periods within fiscal years beginning after December 15, 2024, on a retrospective basis, with early adoption permitted. The Company plans to adopt the guidance for the fiscal year ending December 31, 2024. The Company expects ASU 2023-07 to require additional disclosures in the notes to its consolidated financial statements. The Company is currently evaluating the effects the adoption of this guidance will have on the consolidated financial statements. ASU 2023-09, Improvements to Income Tax Disclosures (Topic 740) - The new standard, issued in December 2023, requires entities to disclose additional information with respect to the effective tax rate reconciliation and to disclose the disaggregation by jurisdiction of income tax expense and income taxes paid. The standard is effective with annual periods beginning after December 15, 2024, with early adoption permitted. The standard is to be applied on a prospective basis, although optional retrospective application is permitted. The Company plans to adopt the guidance for the fiscal year ending December 31, 2025. The Company expects ASU 2023-09 to require additional disclosures in the notes to its consolidated financial statements. The Company is currently evaluating the effects the adoption of this guidance will have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ed Revenues (Tables)</t>
        </is>
      </c>
      <c r="B1" s="2" t="inlineStr">
        <is>
          <t>6 Months Ended</t>
        </is>
      </c>
    </row>
    <row r="2">
      <c r="B2" s="2" t="inlineStr">
        <is>
          <t>Jun. 30, 2024</t>
        </is>
      </c>
    </row>
    <row r="3">
      <c r="A3" s="3" t="inlineStr">
        <is>
          <t>Disaggregation of Revenue [Abstract]</t>
        </is>
      </c>
      <c r="B3" s="4" t="inlineStr">
        <is>
          <t xml:space="preserve"> </t>
        </is>
      </c>
    </row>
    <row r="4">
      <c r="A4" s="4" t="inlineStr">
        <is>
          <t>Disaggregation of Revenues</t>
        </is>
      </c>
      <c r="B4" s="4" t="inlineStr">
        <is>
          <t>The following table summarizes the disaggregation of revenues by product (dollars in thousands): Three Months Ended Six Months Ended 2024 2023 2024 2023 (unaudited) (unaudited) Net product sales Qelbree $ 59,395 $ 30,977 $ 104,499 $ 56,759 GOCOVRI 31,703 28,751 58,265 54,761 Oxtellar XR 29,516 23,800 56,459 52,715 APOKYN 17,295 17,605 33,944 34,814 Trokendi XR 17,086 19,319 33,075 54,109 Other (1) 7,543 7,884 14,757 15,753 Total net product sales 162,538 128,336 300,999 268,911 Royalty, licensing and other revenues 5,787 7,227 10,970 20,416 Total revenues $ 168,325 $ 135,563 $ 311,969 $ 289,327 ___________________________________________ (1) Includes net product sales of MYOBLOC, XADAGO and Osmolex 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Unrestricted Available-for-Sale Marketable Securities</t>
        </is>
      </c>
      <c r="B4" s="4" t="inlineStr">
        <is>
          <t xml:space="preserve">Unrestricted available-for-sale marketable securities held by the Company are as follows (dollars in thousands): June 30, 2024 December 31, 2023 (unaudited) Corporate, U.S. government agency and municipal debt securities Amortized cost $ 295,528 $ 197,153 Gross unrealized gains 1 5 Gross unrealized losses (431) (721) Total fair value $ 295,098 $ 196,437 </t>
        </is>
      </c>
    </row>
    <row r="5">
      <c r="A5" s="4" t="inlineStr">
        <is>
          <t>Schedule of Contractual Maturities of the Unrestricted Available-for-Sale Marketable Securities Held</t>
        </is>
      </c>
      <c r="B5" s="4" t="inlineStr">
        <is>
          <t xml:space="preserve">The contractual maturities of the unrestricted available-for-sale marketable securities held by the Company are as follows (dollars in thousands): June 30, (unaudited) Less than 1 year $ 295,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the Financial Assets and Liabilities</t>
        </is>
      </c>
      <c r="B4" s="4" t="inlineStr">
        <is>
          <t xml:space="preserve">The Company’s financial assets and liabilities that are required to be measured at fair value on a recurring basis are as follows (dollars in thousands): Fair Value Measurements as of June 30, 2024 (unaudited) Total Fair Value as of June 30, 2024 Level 1 Level 2 Level 3 Assets: Cash and cash equivalents Cash $ 27,111 $ 27,111 $ — $ — Money market funds 24,978 24,978 — — Marketable securities Corporate, U.S. government agency and municipal debt securities 295,098 — 295,098 — Other noncurrent assets Marketable securities - restricted (SERP) 596 17 579 — Total assets at fair value $ 347,783 $ 52,106 $ 295,677 $ — Liabilities: Contingent consideration $ 48,000 $ — $ — $ 48,000 Total liabilities at fair value $ 48,000 $ — $ — $ 48,000 Fair Value Measurements as of December 31, 2023 Total Fair Value as of December 31, 2023 Level 1 Level 2 Level 3 Assets: Cash and cash equivalents Cash $ 35,957 $ 35,957 $ — $ — Money market funds 39,097 39,097 — — Marketable securities Corporate, U.S. government agency and municipal debt securities 179,820 — 179,820 — Long-term marketable securities Corporate and municipal debt securities 16,617 — 16,617 — Other noncurrent assets Marketable securities - restricted (SERP) 568 16 552 — Total assets at fair value $ 272,059 $ 75,070 $ 196,989 $ — Liabilities: Contingent consideration $ 53,450 $ — $ — $ 53,450 Total liabilities at fair value $ 53,450 $ — $ — $ 53,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30000000</v>
      </c>
      <c r="C4" s="5" t="n">
        <v>130000000</v>
      </c>
    </row>
    <row r="5">
      <c r="A5" s="4" t="inlineStr">
        <is>
          <t>Common stock shares issued (in shares)</t>
        </is>
      </c>
      <c r="B5" s="5" t="n">
        <v>55046049</v>
      </c>
      <c r="C5" s="5" t="n">
        <v>54723356</v>
      </c>
    </row>
    <row r="6">
      <c r="A6" s="4" t="inlineStr">
        <is>
          <t>Common stock shares outstanding (in shares)</t>
        </is>
      </c>
      <c r="B6" s="5" t="n">
        <v>55046049</v>
      </c>
      <c r="C6" s="5" t="n">
        <v>54723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 by Acquisition, Contingent Consideration</t>
        </is>
      </c>
      <c r="B4" s="4" t="inlineStr">
        <is>
          <t xml:space="preserve">The following table provides the current and long-term portions related to the contingent consideration for the USWM Acquisition and Adamas Acquisition (as defined below) (dollars in thousands): June 30, December 31, Reported under the following captions in the condensed consolidated balance sheets: (unaudited) Contingent consideration, current portion $ 47,303 $ 52,070 Contingent consideration, long-term 697 1,380 Total $ 48,000 $ 53,450 </t>
        </is>
      </c>
    </row>
    <row r="5">
      <c r="A5" s="4" t="inlineStr">
        <is>
          <t>Schedule of Reconciliation of the Beginning and Ending Balances Related to the Contingent Consideration</t>
        </is>
      </c>
      <c r="B5" s="4" t="inlineStr">
        <is>
          <t xml:space="preserve">The following tables provide a reconciliation of the beginning and ending balances related to the contingent consideration for the USWM Acquisition and Adamas Acquisition (dollars in thousands): USWM Acquisition Adamas Acquisition Total Balance at December 31, 2023 $ 46,400 $ 7,050 $ 53,450 Change in fair value recognized in earnings (1,170) (4,280) (5,450) Balance at June 30, 2024 (unaudited) $ 45,230 $ 2,770 $ 48,000 USWM Acquisition Adamas Acquisition Total Balance at December 31, 2022 $ 46,270 $ 8,697 $ 54,967 Change in fair value recognized in earnings (1,050) 193 (857) Balance at June 30, 2023 (unaudited) $ 45,220 $ 8,890 $ 54,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ets forth the gross carrying amounts and related accumulated amortization of intangibles assets (dollars in thousands): June 30, December 31, (unaudited) Remaining Weighted Carrying Amount, Gross Accumulated Amortization Carrying Amount, Net Carrying Amount, Gross Accumulated Amortization Carrying Amount, Net Acquired in-process research and development $ 124,000 $ — $ 124,000 $ 124,000 $ — $ 124,000 Intangible assets subject to amortization: Acquired developed technology and product rights 6.38 661,311 (226,911) 434,400 661,311 (190,395) 470,916 Capitalized patent defense costs 0.17 43,820 (42,576) 1,244 43,820 (38,847) 4,973 Total intangible assets 6.36 $ 829,131 $ (269,487) $ 559,644 $ 829,131 $ (229,242) $ 599,8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is as follows (dollars in thousands): Three Months Ended Six Months Ended 2024 2023 2024 2023 (unaudited) (unaudited) Research and development $ 1,231 $ 1,246 $ 2,596 $ 2,204 Selling, general and administrative 5,321 4,842 9,853 10,190 Total $ 6,552 $ 6,088 $ 12,449 $ 12,394 </t>
        </is>
      </c>
    </row>
    <row r="5">
      <c r="A5" s="4" t="inlineStr">
        <is>
          <t>Summary of Stock Options and SAR Activities</t>
        </is>
      </c>
      <c r="B5" s="4" t="inlineStr">
        <is>
          <t>The following table summarizes stock option and stock appreciation rights (SAR) activities: Number of Weighted Weighted Outstanding, December 31, 2023 6,583,822 $ 29.20 5.90 Granted 1,149,012 $ 28.02 Exercised (176,255) $ 19.01 Forfeited (146,322) $ 29.34 Outstanding, June 30, 2024 (unaudited) 7,410,257 $ 29.25 5.99 As of June 30, 2024 (unaudited): Vested and expected to vest 7,410,257 $ 29.25 5.99 Exercisable 4,725,409 $ 27.87 4.42 As of December 31, 2023: Vested and expected to vest 6,583,822 $ 29.20 5.90 Exercisable 4,110,537 $ 26.58 4.43</t>
        </is>
      </c>
    </row>
    <row r="6">
      <c r="A6" s="4" t="inlineStr">
        <is>
          <t>Summary of Restricted Stock Units</t>
        </is>
      </c>
      <c r="B6" s="4" t="inlineStr">
        <is>
          <t xml:space="preserve">The following table summarizes restricted stock unit (RSU) activities: Number of Weighted Average Nonvested, December 31, 2023 300,141 $ 36.90 Granted 198,414 $ 28.06 Vested (100,891) $ 36.51 Forfeited (14,312) $ 34.64 Nonvested, June 30, 2024 (unaudited) 383,352 $ 32.51 </t>
        </is>
      </c>
    </row>
    <row r="7">
      <c r="A7" s="4" t="inlineStr">
        <is>
          <t>Summary of Performance Stock Unit</t>
        </is>
      </c>
      <c r="B7" s="4" t="inlineStr">
        <is>
          <t xml:space="preserve">The following table summarizes performance share unit (PSU) activities: Performance-Based Units Market-Based Units Total PSUs Number of PSUs Weighted Number of PSUs Weighted Number of PSUs Weighted Nonvested, December 31, 2023 251,630 $ 32.22 20,000 $ 28.63 271,630 $ 31.96 Granted 252,700 $ 26.91 — $ — 252,700 $ 26.91 Vested (39,080) $ 33.47 — $ — (39,080) $ 33.47 Forfeited (58,050) $ 29.37 — $ — (58,050) $ 29.37 Nonvested, June 30, 2024 (unaudited) 407,200 $ 29.21 20,000 $ 28.63 427,200 $ 29.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loss) per share for the three and six months ended June 30, 2024 and 2023 (dollars in thousands, except share and per share amounts): Three Months Ended Six Months Ended 2024 2023 2024 2023 (unaudited) (unaudited) Numerator: Net earnings (loss) $ 19,916 $ (831) $ 20,040 $ 16,117 After-tax interest expense for 2023 Notes — — — 892 Numerator for dilutive earnings (loss) per share $ 19,916 $ (831) $ 20,040 $ 17,009 Denominator: Weighted average shares outstanding, basic 54,978,781 54,502,993 54,890,265 54,442,463 Effect of dilutive securities: Stock options, RSUs and SARs 745,502 — 785,209 1,181,983 Convertible notes — — — 3,410,708 Weighted average shares outstanding, diluted 55,724,283 54,502,993 55,675,474 59,035,154 Earnings (loss) per share, basic $ 0.36 $ (0.02) $ 0.37 $ 0.30 Earnings (loss) per share, diluted $ 0.36 $ (0.02) $ 0.36 $ 0.29 </t>
        </is>
      </c>
    </row>
    <row r="5">
      <c r="A5" s="4" t="inlineStr">
        <is>
          <t>Schedule of Common Stock Equivalents Excluded in the Calculation of Diluted Earnings Per Share</t>
        </is>
      </c>
      <c r="B5" s="4" t="inlineStr">
        <is>
          <t xml:space="preserve">The following table sets forth the common stock equivalents of outstanding stock-based awards and shares associated with the conversion of the 2023 Notes excluded in the calculation of diluted earnings (loss) per share, because their inclusion would be anti-dilutive: Three Months Ended Six Months Ended 2024 2023 2024 2023 (unaudited) (unaudited) 2023 Notes — 74,549 — — Stock options, RSUs, PSUs 971,683 537,762 799,798 482,4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Benefit)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The following table provides information regarding the Company’s income tax expense (benefit) for the three and six months ended June 30, 2024 and 2023 (dollars in thousands): Three Months Ended Six Months Ended June 30, 2024 2023 2024 2023 (unaudited) (unaudited) Income tax expense (benefit) $ 6,386 $ (16,296) $ 6,505 $ (24,227) Effective tax rate 24.3 % 95.1 % 24.5 % 29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Balance Sheet Information Related to Leases</t>
        </is>
      </c>
      <c r="B4" s="4" t="inlineStr">
        <is>
          <t xml:space="preserve">Operating lease assets and lease liabilities as reported on the condensed consolidated balance sheets are as follows (dollars in thousands): Balance Sheet Classification June 30, 2024 December 31, 2023 (unaudited) Assets Operating lease assets Other assets $ 27,766 $ 28,994 Total lease assets $ 27,766 $ 28,994 Liabilities Operating lease liabilities, current portion Accounts payable and accrued liabilities $ 9,683 $ 8,331 Operating lease liabilities, long-term Operating lease liabilities, long-term 30,294 33,196 Total lease liabilities $ 39,977 $ 41,5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Other Balance Sheet Item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Net June 30, December 31, (unaudited) Raw materials $ 15,899 $ 16,274 Work in process 23,590 31,212 Finished goods 28,666 29,922 Total $ 68,155 $ 77,408 </t>
        </is>
      </c>
    </row>
    <row r="5">
      <c r="A5" s="4" t="inlineStr">
        <is>
          <t>Schedule of Property and Equipment</t>
        </is>
      </c>
      <c r="B5" s="4" t="inlineStr">
        <is>
          <t xml:space="preserve">Property and Equipment, Net June 30, December 31, (unaudited) Lab equipment and furniture $ 13,035 $ 13,069 Leasehold improvements 14,023 14,023 Software 883 883 Computer equipment 960 960 28,901 28,935 Less accumulated depreciation and amortization (16,627) (15,405) Property and equipment, net $ 12,274 $ 13,530 </t>
        </is>
      </c>
    </row>
    <row r="6">
      <c r="A6" s="4" t="inlineStr">
        <is>
          <t>Schedule of Accrued Expenses and Other Current Liabilities</t>
        </is>
      </c>
      <c r="B6" s="4" t="inlineStr">
        <is>
          <t>Accounts Payable and Accrued Liabilities June 30, December 31, (unaudited) Accounts payable $ 4,628 $ 1,964 Accrued compensation, benefits, &amp; related accruals 17,039 20,722 Accrued sales &amp; marketing 16,444 11,666 Accrued manufacturing expenses 8,745 11,652 Accrued R&amp;D expenses 9,847 10,530 Operating lease liabilities, current portion (1) 9,683 8,331 Accrued royalties (2) 6,861 7,918 Other accrued expenses 9,364 6,786 Total $ 82,611 $ 79,569 _______________________________ (1) Refer to Note 12, Leases . (2) Refer to Note 15, Commitments and Contingencies .</t>
        </is>
      </c>
    </row>
    <row r="7">
      <c r="A7" s="4" t="inlineStr">
        <is>
          <t>Schedule of Accrued Product Returns and Rebates</t>
        </is>
      </c>
      <c r="B7" s="4" t="inlineStr">
        <is>
          <t xml:space="preserve">Accrued Product Returns and Rebates June 30, December 31, (unaudited) Accrued product rebates $ 116,582 $ 96,984 Accrued product returns 58,537 57,290 Total $ 175,119 $ 154,2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interest expense</t>
        </is>
      </c>
      <c r="B4" s="4" t="inlineStr">
        <is>
          <t>The following details the composition of interest expense (dollars in thousands): Three Months Ended Six Months Ended 2024 2023 2024 2023 (unaudited) (unaudited) Interest expense $ — $ (665) $ — $ (1,321) Interest expense on nonrecourse liability related to sale of future royalties — (245) — (562) Noncash interest expense on debt — — — (532) Total $ — $ (910) $ — $ (2,4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Organization (Details)</t>
        </is>
      </c>
      <c r="B1" s="2" t="inlineStr">
        <is>
          <t>6 Months Ended</t>
        </is>
      </c>
    </row>
    <row r="2">
      <c r="B2" s="2" t="inlineStr">
        <is>
          <t>Jun. 30, 2024 product</t>
        </is>
      </c>
    </row>
    <row r="3">
      <c r="A3" s="3" t="inlineStr">
        <is>
          <t>Organization, Consolidation and Presentation of Financial Statements [Abstract]</t>
        </is>
      </c>
      <c r="B3" s="4" t="inlineStr">
        <is>
          <t xml:space="preserve"> </t>
        </is>
      </c>
    </row>
    <row r="4">
      <c r="A4" s="4" t="inlineStr">
        <is>
          <t>Number of commercial products</t>
        </is>
      </c>
      <c r="B4" s="5" t="n">
        <v>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Earnings (Los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68325</v>
      </c>
      <c r="D4" s="6" t="n">
        <v>135563</v>
      </c>
      <c r="E4" s="6" t="n">
        <v>311969</v>
      </c>
      <c r="F4" s="6" t="n">
        <v>289327</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goods sold</t>
        </is>
      </c>
      <c r="B6" s="4" t="inlineStr">
        <is>
          <t>[1]</t>
        </is>
      </c>
      <c r="C6" s="5" t="n">
        <v>17916</v>
      </c>
      <c r="D6" s="5" t="n">
        <v>21091</v>
      </c>
      <c r="E6" s="5" t="n">
        <v>34225</v>
      </c>
      <c r="F6" s="5" t="n">
        <v>44551</v>
      </c>
    </row>
    <row r="7">
      <c r="A7" s="4" t="inlineStr">
        <is>
          <t>Research and development</t>
        </is>
      </c>
      <c r="C7" s="5" t="n">
        <v>26183</v>
      </c>
      <c r="D7" s="5" t="n">
        <v>24379</v>
      </c>
      <c r="E7" s="5" t="n">
        <v>51113</v>
      </c>
      <c r="F7" s="5" t="n">
        <v>45591</v>
      </c>
    </row>
    <row r="8">
      <c r="A8" s="4" t="inlineStr">
        <is>
          <t>Selling, general and administrative</t>
        </is>
      </c>
      <c r="C8" s="5" t="n">
        <v>85904</v>
      </c>
      <c r="D8" s="5" t="n">
        <v>86782</v>
      </c>
      <c r="E8" s="5" t="n">
        <v>172420</v>
      </c>
      <c r="F8" s="5" t="n">
        <v>172379</v>
      </c>
    </row>
    <row r="9">
      <c r="A9" s="4" t="inlineStr">
        <is>
          <t>Amortization of intangible assets</t>
        </is>
      </c>
      <c r="C9" s="5" t="n">
        <v>20108</v>
      </c>
      <c r="D9" s="5" t="n">
        <v>20108</v>
      </c>
      <c r="E9" s="5" t="n">
        <v>40245</v>
      </c>
      <c r="F9" s="5" t="n">
        <v>40074</v>
      </c>
    </row>
    <row r="10">
      <c r="A10" s="4" t="inlineStr">
        <is>
          <t>Contingent consideration expense (gain)</t>
        </is>
      </c>
      <c r="C10" s="5" t="n">
        <v>-4355</v>
      </c>
      <c r="D10" s="5" t="n">
        <v>790</v>
      </c>
      <c r="E10" s="5" t="n">
        <v>-5450</v>
      </c>
      <c r="F10" s="5" t="n">
        <v>-857</v>
      </c>
    </row>
    <row r="11">
      <c r="A11" s="4" t="inlineStr">
        <is>
          <t>Total costs and expenses</t>
        </is>
      </c>
      <c r="C11" s="5" t="n">
        <v>145756</v>
      </c>
      <c r="D11" s="5" t="n">
        <v>153150</v>
      </c>
      <c r="E11" s="5" t="n">
        <v>292553</v>
      </c>
      <c r="F11" s="5" t="n">
        <v>301738</v>
      </c>
    </row>
    <row r="12">
      <c r="A12" s="4" t="inlineStr">
        <is>
          <t>Operating earnings (loss)</t>
        </is>
      </c>
      <c r="C12" s="5" t="n">
        <v>22569</v>
      </c>
      <c r="D12" s="5" t="n">
        <v>-17587</v>
      </c>
      <c r="E12" s="5" t="n">
        <v>19416</v>
      </c>
      <c r="F12" s="5" t="n">
        <v>-12411</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and other income, net</t>
        </is>
      </c>
      <c r="C14" s="5" t="n">
        <v>3733</v>
      </c>
      <c r="D14" s="5" t="n">
        <v>1370</v>
      </c>
      <c r="E14" s="5" t="n">
        <v>7129</v>
      </c>
      <c r="F14" s="5" t="n">
        <v>6716</v>
      </c>
    </row>
    <row r="15">
      <c r="A15" s="4" t="inlineStr">
        <is>
          <t>Interest expense</t>
        </is>
      </c>
      <c r="C15" s="5" t="n">
        <v>0</v>
      </c>
      <c r="D15" s="5" t="n">
        <v>-910</v>
      </c>
      <c r="E15" s="5" t="n">
        <v>0</v>
      </c>
      <c r="F15" s="5" t="n">
        <v>-2415</v>
      </c>
    </row>
    <row r="16">
      <c r="A16" s="4" t="inlineStr">
        <is>
          <t>Total other income (expense)</t>
        </is>
      </c>
      <c r="C16" s="5" t="n">
        <v>3733</v>
      </c>
      <c r="D16" s="5" t="n">
        <v>460</v>
      </c>
      <c r="E16" s="5" t="n">
        <v>7129</v>
      </c>
      <c r="F16" s="5" t="n">
        <v>4301</v>
      </c>
    </row>
    <row r="17">
      <c r="A17" s="4" t="inlineStr">
        <is>
          <t>Earnings (loss) before income taxes</t>
        </is>
      </c>
      <c r="C17" s="5" t="n">
        <v>26302</v>
      </c>
      <c r="D17" s="5" t="n">
        <v>-17127</v>
      </c>
      <c r="E17" s="5" t="n">
        <v>26545</v>
      </c>
      <c r="F17" s="5" t="n">
        <v>-8110</v>
      </c>
    </row>
    <row r="18">
      <c r="A18" s="4" t="inlineStr">
        <is>
          <t>Income tax expense (benefit)</t>
        </is>
      </c>
      <c r="C18" s="5" t="n">
        <v>6386</v>
      </c>
      <c r="D18" s="5" t="n">
        <v>-16296</v>
      </c>
      <c r="E18" s="5" t="n">
        <v>6505</v>
      </c>
      <c r="F18" s="5" t="n">
        <v>-24227</v>
      </c>
    </row>
    <row r="19">
      <c r="A19" s="4" t="inlineStr">
        <is>
          <t>Net earnings (loss)</t>
        </is>
      </c>
      <c r="C19" s="6" t="n">
        <v>19916</v>
      </c>
      <c r="D19" s="6" t="n">
        <v>-831</v>
      </c>
      <c r="E19" s="6" t="n">
        <v>20040</v>
      </c>
      <c r="F19" s="6" t="n">
        <v>16117</v>
      </c>
    </row>
    <row r="20">
      <c r="A20" s="3" t="inlineStr">
        <is>
          <t>Earnings (loss) per share</t>
        </is>
      </c>
      <c r="C20" s="4" t="inlineStr">
        <is>
          <t xml:space="preserve"> </t>
        </is>
      </c>
      <c r="D20" s="4" t="inlineStr">
        <is>
          <t xml:space="preserve"> </t>
        </is>
      </c>
      <c r="E20" s="4" t="inlineStr">
        <is>
          <t xml:space="preserve"> </t>
        </is>
      </c>
      <c r="F20" s="4" t="inlineStr">
        <is>
          <t xml:space="preserve"> </t>
        </is>
      </c>
    </row>
    <row r="21">
      <c r="A21" s="4" t="inlineStr">
        <is>
          <t>Basic (in dollars per share)</t>
        </is>
      </c>
      <c r="C21" s="8" t="n">
        <v>0.36</v>
      </c>
      <c r="D21" s="8" t="n">
        <v>-0.02</v>
      </c>
      <c r="E21" s="8" t="n">
        <v>0.37</v>
      </c>
      <c r="F21" s="8" t="n">
        <v>0.3</v>
      </c>
    </row>
    <row r="22">
      <c r="A22" s="4" t="inlineStr">
        <is>
          <t>Diluted (in dollars per share)</t>
        </is>
      </c>
      <c r="C22" s="8" t="n">
        <v>0.36</v>
      </c>
      <c r="D22" s="8" t="n">
        <v>-0.02</v>
      </c>
      <c r="E22" s="8" t="n">
        <v>0.36</v>
      </c>
      <c r="F22" s="8" t="n">
        <v>0.29</v>
      </c>
    </row>
    <row r="23">
      <c r="A23" s="3" t="inlineStr">
        <is>
          <t>Weighted average shares outstanding</t>
        </is>
      </c>
      <c r="C23" s="4" t="inlineStr">
        <is>
          <t xml:space="preserve"> </t>
        </is>
      </c>
      <c r="D23" s="4" t="inlineStr">
        <is>
          <t xml:space="preserve"> </t>
        </is>
      </c>
      <c r="E23" s="4" t="inlineStr">
        <is>
          <t xml:space="preserve"> </t>
        </is>
      </c>
      <c r="F23" s="4" t="inlineStr">
        <is>
          <t xml:space="preserve"> </t>
        </is>
      </c>
    </row>
    <row r="24">
      <c r="A24" s="4" t="inlineStr">
        <is>
          <t>Basic (in shares)</t>
        </is>
      </c>
      <c r="C24" s="5" t="n">
        <v>54978781</v>
      </c>
      <c r="D24" s="5" t="n">
        <v>54502993</v>
      </c>
      <c r="E24" s="5" t="n">
        <v>54890265</v>
      </c>
      <c r="F24" s="5" t="n">
        <v>54442463</v>
      </c>
    </row>
    <row r="25">
      <c r="A25" s="4" t="inlineStr">
        <is>
          <t>Diluted (in shares)</t>
        </is>
      </c>
      <c r="C25" s="5" t="n">
        <v>55724283</v>
      </c>
      <c r="D25" s="5" t="n">
        <v>54502993</v>
      </c>
      <c r="E25" s="5" t="n">
        <v>55675474</v>
      </c>
      <c r="F25" s="5" t="n">
        <v>59035154</v>
      </c>
    </row>
    <row r="26">
      <c r="A26" s="4" t="inlineStr">
        <is>
          <t>Net product sales</t>
        </is>
      </c>
      <c r="C26" s="4" t="inlineStr">
        <is>
          <t xml:space="preserve"> </t>
        </is>
      </c>
      <c r="D26" s="4" t="inlineStr">
        <is>
          <t xml:space="preserve"> </t>
        </is>
      </c>
      <c r="E26" s="4" t="inlineStr">
        <is>
          <t xml:space="preserve"> </t>
        </is>
      </c>
      <c r="F26" s="4" t="inlineStr">
        <is>
          <t xml:space="preserve"> </t>
        </is>
      </c>
    </row>
    <row r="27">
      <c r="A27" s="3" t="inlineStr">
        <is>
          <t>Revenues</t>
        </is>
      </c>
      <c r="C27" s="4" t="inlineStr">
        <is>
          <t xml:space="preserve"> </t>
        </is>
      </c>
      <c r="D27" s="4" t="inlineStr">
        <is>
          <t xml:space="preserve"> </t>
        </is>
      </c>
      <c r="E27" s="4" t="inlineStr">
        <is>
          <t xml:space="preserve"> </t>
        </is>
      </c>
      <c r="F27" s="4" t="inlineStr">
        <is>
          <t xml:space="preserve"> </t>
        </is>
      </c>
    </row>
    <row r="28">
      <c r="A28" s="4" t="inlineStr">
        <is>
          <t>Total revenues</t>
        </is>
      </c>
      <c r="C28" s="6" t="n">
        <v>162538</v>
      </c>
      <c r="D28" s="6" t="n">
        <v>128336</v>
      </c>
      <c r="E28" s="6" t="n">
        <v>300999</v>
      </c>
      <c r="F28" s="6" t="n">
        <v>268911</v>
      </c>
    </row>
    <row r="29">
      <c r="A29" s="4" t="inlineStr">
        <is>
          <t>Royalty, licensing and other revenues</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Total revenues</t>
        </is>
      </c>
      <c r="C31" s="6" t="n">
        <v>5787</v>
      </c>
      <c r="D31" s="6" t="n">
        <v>7227</v>
      </c>
      <c r="E31" s="6" t="n">
        <v>10970</v>
      </c>
      <c r="F31" s="6" t="n">
        <v>20416</v>
      </c>
    </row>
    <row r="32"/>
    <row r="33">
      <c r="A33" s="4" t="inlineStr">
        <is>
          <t>[1] Excludes amortization of acquired intangible assets</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vertising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9" t="n">
        <v>23.5</v>
      </c>
      <c r="C4" s="9" t="n">
        <v>25.9</v>
      </c>
      <c r="D4" s="9" t="n">
        <v>47.9</v>
      </c>
      <c r="E4" s="9" t="n">
        <v>5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s - Disaggregation of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8325</v>
      </c>
      <c r="C4" s="6" t="n">
        <v>135563</v>
      </c>
      <c r="D4" s="6" t="n">
        <v>311969</v>
      </c>
      <c r="E4" s="6" t="n">
        <v>289327</v>
      </c>
    </row>
    <row r="5">
      <c r="A5" s="4" t="inlineStr">
        <is>
          <t>Net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62538</v>
      </c>
      <c r="C7" s="5" t="n">
        <v>128336</v>
      </c>
      <c r="D7" s="5" t="n">
        <v>300999</v>
      </c>
      <c r="E7" s="5" t="n">
        <v>268911</v>
      </c>
    </row>
    <row r="8">
      <c r="A8" s="4" t="inlineStr">
        <is>
          <t>Qelbre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9395</v>
      </c>
      <c r="C10" s="5" t="n">
        <v>30977</v>
      </c>
      <c r="D10" s="5" t="n">
        <v>104499</v>
      </c>
      <c r="E10" s="5" t="n">
        <v>56759</v>
      </c>
    </row>
    <row r="11">
      <c r="A11" s="4" t="inlineStr">
        <is>
          <t>GOCOVRI</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1703</v>
      </c>
      <c r="C13" s="5" t="n">
        <v>28751</v>
      </c>
      <c r="D13" s="5" t="n">
        <v>58265</v>
      </c>
      <c r="E13" s="5" t="n">
        <v>54761</v>
      </c>
    </row>
    <row r="14">
      <c r="A14" s="4" t="inlineStr">
        <is>
          <t>Oxtellar X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9516</v>
      </c>
      <c r="C16" s="5" t="n">
        <v>23800</v>
      </c>
      <c r="D16" s="5" t="n">
        <v>56459</v>
      </c>
      <c r="E16" s="5" t="n">
        <v>52715</v>
      </c>
    </row>
    <row r="17">
      <c r="A17" s="4" t="inlineStr">
        <is>
          <t>APOKY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7295</v>
      </c>
      <c r="C19" s="5" t="n">
        <v>17605</v>
      </c>
      <c r="D19" s="5" t="n">
        <v>33944</v>
      </c>
      <c r="E19" s="5" t="n">
        <v>34814</v>
      </c>
    </row>
    <row r="20">
      <c r="A20" s="4" t="inlineStr">
        <is>
          <t>Trokendi X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7086</v>
      </c>
      <c r="C22" s="5" t="n">
        <v>19319</v>
      </c>
      <c r="D22" s="5" t="n">
        <v>33075</v>
      </c>
      <c r="E22" s="5" t="n">
        <v>54109</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543</v>
      </c>
      <c r="C25" s="5" t="n">
        <v>7884</v>
      </c>
      <c r="D25" s="5" t="n">
        <v>14757</v>
      </c>
      <c r="E25" s="5" t="n">
        <v>15753</v>
      </c>
    </row>
    <row r="26">
      <c r="A26" s="4" t="inlineStr">
        <is>
          <t>Royalty, licensing and other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5787</v>
      </c>
      <c r="C28" s="6" t="n">
        <v>7227</v>
      </c>
      <c r="D28" s="6" t="n">
        <v>10970</v>
      </c>
      <c r="E28" s="6" t="n">
        <v>204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Disaggregated Revenues - Narrative (Details) - USD ($) $ in Millions</t>
        </is>
      </c>
      <c r="B1" s="2" t="inlineStr">
        <is>
          <t>3 Months Ended</t>
        </is>
      </c>
      <c r="C1" s="2" t="inlineStr">
        <is>
          <t>6 Months Ended</t>
        </is>
      </c>
    </row>
    <row r="2">
      <c r="B2" s="2" t="inlineStr">
        <is>
          <t>Jun. 30, 2023</t>
        </is>
      </c>
      <c r="C2" s="2" t="inlineStr">
        <is>
          <t>Jun. 30, 2023</t>
        </is>
      </c>
    </row>
    <row r="3">
      <c r="A3" s="3" t="inlineStr">
        <is>
          <t>Disaggregation of Revenue [Abstract]</t>
        </is>
      </c>
      <c r="B3" s="4" t="inlineStr">
        <is>
          <t xml:space="preserve"> </t>
        </is>
      </c>
      <c r="C3" s="4" t="inlineStr">
        <is>
          <t xml:space="preserve"> </t>
        </is>
      </c>
    </row>
    <row r="4">
      <c r="A4" s="4" t="inlineStr">
        <is>
          <t>Non-cash royalty revenue</t>
        </is>
      </c>
      <c r="B4" s="9" t="n">
        <v>1.7</v>
      </c>
      <c r="C4" s="6"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stricted Marketable Securitie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t>
        </is>
      </c>
      <c r="B3" s="6" t="n">
        <v>295528</v>
      </c>
      <c r="C3" s="6" t="n">
        <v>197153</v>
      </c>
    </row>
    <row r="4">
      <c r="A4" s="4" t="inlineStr">
        <is>
          <t>Gross unrealized gains</t>
        </is>
      </c>
      <c r="B4" s="5" t="n">
        <v>1</v>
      </c>
      <c r="C4" s="5" t="n">
        <v>5</v>
      </c>
    </row>
    <row r="5">
      <c r="A5" s="4" t="inlineStr">
        <is>
          <t>Gross unrealized losses</t>
        </is>
      </c>
      <c r="B5" s="5" t="n">
        <v>-431</v>
      </c>
      <c r="C5" s="5" t="n">
        <v>-721</v>
      </c>
    </row>
    <row r="6">
      <c r="A6" s="4" t="inlineStr">
        <is>
          <t>Total fair value</t>
        </is>
      </c>
      <c r="B6" s="6" t="n">
        <v>295098</v>
      </c>
      <c r="C6" s="6" t="n">
        <v>1964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Investments - Contractual Maturities (Details) $ in Thousands</t>
        </is>
      </c>
      <c r="B1" s="2" t="inlineStr">
        <is>
          <t>Jun. 30, 2024 USD ($)</t>
        </is>
      </c>
    </row>
    <row r="2">
      <c r="A2" s="3" t="inlineStr">
        <is>
          <t>Investments, Debt and Equity Securities [Abstract]</t>
        </is>
      </c>
      <c r="B2" s="4" t="inlineStr">
        <is>
          <t xml:space="preserve"> </t>
        </is>
      </c>
    </row>
    <row r="3">
      <c r="A3" s="4" t="inlineStr">
        <is>
          <t>Less than 1 year</t>
        </is>
      </c>
      <c r="B3" s="6" t="n">
        <v>2950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Investments - Narrative (Details)</t>
        </is>
      </c>
      <c r="B1" s="2" t="inlineStr">
        <is>
          <t>6 Months Ended</t>
        </is>
      </c>
    </row>
    <row r="2">
      <c r="B2" s="2" t="inlineStr">
        <is>
          <t>Jun. 30, 2024 USD ($)</t>
        </is>
      </c>
    </row>
    <row r="3">
      <c r="A3" s="3" t="inlineStr">
        <is>
          <t>Investments, Debt and Equity Securities [Abstract]</t>
        </is>
      </c>
      <c r="B3" s="4" t="inlineStr">
        <is>
          <t xml:space="preserve"> </t>
        </is>
      </c>
    </row>
    <row r="4">
      <c r="A4" s="4" t="inlineStr">
        <is>
          <t>Impairment due to credit losses</t>
        </is>
      </c>
      <c r="B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4</t>
        </is>
      </c>
      <c r="C1" s="2" t="inlineStr">
        <is>
          <t>Dec. 31, 2023</t>
        </is>
      </c>
    </row>
    <row r="2">
      <c r="A2" s="3" t="inlineStr">
        <is>
          <t>Marketable securities</t>
        </is>
      </c>
      <c r="B2" s="4" t="inlineStr">
        <is>
          <t xml:space="preserve"> </t>
        </is>
      </c>
      <c r="C2" s="4" t="inlineStr">
        <is>
          <t xml:space="preserve"> </t>
        </is>
      </c>
    </row>
    <row r="3">
      <c r="A3" s="4" t="inlineStr">
        <is>
          <t>Corporate, U.S. government agency and municipal debt securities</t>
        </is>
      </c>
      <c r="B3" s="6" t="n">
        <v>295098</v>
      </c>
      <c r="C3" s="6" t="n">
        <v>179820</v>
      </c>
    </row>
    <row r="4">
      <c r="A4" s="3" t="inlineStr">
        <is>
          <t>Long-term marketable securities</t>
        </is>
      </c>
      <c r="B4" s="4" t="inlineStr">
        <is>
          <t xml:space="preserve"> </t>
        </is>
      </c>
      <c r="C4" s="4" t="inlineStr">
        <is>
          <t xml:space="preserve"> </t>
        </is>
      </c>
    </row>
    <row r="5">
      <c r="A5" s="4" t="inlineStr">
        <is>
          <t>Corporate and municipal debt securities</t>
        </is>
      </c>
      <c r="B5" s="5" t="n">
        <v>0</v>
      </c>
      <c r="C5" s="5" t="n">
        <v>16617</v>
      </c>
    </row>
    <row r="6">
      <c r="A6" s="3" t="inlineStr">
        <is>
          <t>Liabilities:</t>
        </is>
      </c>
      <c r="B6" s="4" t="inlineStr">
        <is>
          <t xml:space="preserve"> </t>
        </is>
      </c>
      <c r="C6" s="4" t="inlineStr">
        <is>
          <t xml:space="preserve"> </t>
        </is>
      </c>
    </row>
    <row r="7">
      <c r="A7" s="4" t="inlineStr">
        <is>
          <t>Contingent consideration</t>
        </is>
      </c>
      <c r="B7" s="5" t="n">
        <v>48000</v>
      </c>
      <c r="C7" s="5" t="n">
        <v>53450</v>
      </c>
    </row>
    <row r="8">
      <c r="A8" s="4" t="inlineStr">
        <is>
          <t>Recurring</t>
        </is>
      </c>
      <c r="B8" s="4" t="inlineStr">
        <is>
          <t xml:space="preserve"> </t>
        </is>
      </c>
      <c r="C8" s="4" t="inlineStr">
        <is>
          <t xml:space="preserve"> </t>
        </is>
      </c>
    </row>
    <row r="9">
      <c r="A9" s="3" t="inlineStr">
        <is>
          <t>Other noncurrent assets</t>
        </is>
      </c>
      <c r="B9" s="4" t="inlineStr">
        <is>
          <t xml:space="preserve"> </t>
        </is>
      </c>
      <c r="C9" s="4" t="inlineStr">
        <is>
          <t xml:space="preserve"> </t>
        </is>
      </c>
    </row>
    <row r="10">
      <c r="A10" s="4" t="inlineStr">
        <is>
          <t>Marketable securities - restricted (SERP)</t>
        </is>
      </c>
      <c r="B10" s="5" t="n">
        <v>596</v>
      </c>
      <c r="C10" s="5" t="n">
        <v>568</v>
      </c>
    </row>
    <row r="11">
      <c r="A11" s="4" t="inlineStr">
        <is>
          <t>Total assets at fair value</t>
        </is>
      </c>
      <c r="B11" s="5" t="n">
        <v>347783</v>
      </c>
      <c r="C11" s="5" t="n">
        <v>272059</v>
      </c>
    </row>
    <row r="12">
      <c r="A12" s="3" t="inlineStr">
        <is>
          <t>Liabilities:</t>
        </is>
      </c>
      <c r="B12" s="4" t="inlineStr">
        <is>
          <t xml:space="preserve"> </t>
        </is>
      </c>
      <c r="C12" s="4" t="inlineStr">
        <is>
          <t xml:space="preserve"> </t>
        </is>
      </c>
    </row>
    <row r="13">
      <c r="A13" s="4" t="inlineStr">
        <is>
          <t>Contingent consideration</t>
        </is>
      </c>
      <c r="B13" s="5" t="n">
        <v>48000</v>
      </c>
      <c r="C13" s="5" t="n">
        <v>53450</v>
      </c>
    </row>
    <row r="14">
      <c r="A14" s="4" t="inlineStr">
        <is>
          <t>Total liabilities at fair value</t>
        </is>
      </c>
      <c r="B14" s="5" t="n">
        <v>48000</v>
      </c>
      <c r="C14" s="5" t="n">
        <v>53450</v>
      </c>
    </row>
    <row r="15">
      <c r="A15" s="4" t="inlineStr">
        <is>
          <t>Recurring | Corporate, U.S. government agency and municipal debt securities</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Corporate, U.S. government agency and municipal debt securities</t>
        </is>
      </c>
      <c r="B17" s="5" t="n">
        <v>295098</v>
      </c>
      <c r="C17" s="5" t="n">
        <v>179820</v>
      </c>
    </row>
    <row r="18">
      <c r="A18" s="4" t="inlineStr">
        <is>
          <t>Recurring | Corporate and municipal debt securities</t>
        </is>
      </c>
      <c r="B18" s="4" t="inlineStr">
        <is>
          <t xml:space="preserve"> </t>
        </is>
      </c>
      <c r="C18" s="4" t="inlineStr">
        <is>
          <t xml:space="preserve"> </t>
        </is>
      </c>
    </row>
    <row r="19">
      <c r="A19" s="3" t="inlineStr">
        <is>
          <t>Long-term marketable securities</t>
        </is>
      </c>
      <c r="B19" s="4" t="inlineStr">
        <is>
          <t xml:space="preserve"> </t>
        </is>
      </c>
      <c r="C19" s="4" t="inlineStr">
        <is>
          <t xml:space="preserve"> </t>
        </is>
      </c>
    </row>
    <row r="20">
      <c r="A20" s="4" t="inlineStr">
        <is>
          <t>Corporate and municipal debt securities</t>
        </is>
      </c>
      <c r="B20" s="4" t="inlineStr">
        <is>
          <t xml:space="preserve"> </t>
        </is>
      </c>
      <c r="C20" s="5" t="n">
        <v>16617</v>
      </c>
    </row>
    <row r="21">
      <c r="A21" s="4" t="inlineStr">
        <is>
          <t>Recurring | Cash</t>
        </is>
      </c>
      <c r="B21" s="4" t="inlineStr">
        <is>
          <t xml:space="preserve"> </t>
        </is>
      </c>
      <c r="C21" s="4" t="inlineStr">
        <is>
          <t xml:space="preserve"> </t>
        </is>
      </c>
    </row>
    <row r="22">
      <c r="A22" s="3" t="inlineStr">
        <is>
          <t>Cash and cash equivalents</t>
        </is>
      </c>
      <c r="B22" s="4" t="inlineStr">
        <is>
          <t xml:space="preserve"> </t>
        </is>
      </c>
      <c r="C22" s="4" t="inlineStr">
        <is>
          <t xml:space="preserve"> </t>
        </is>
      </c>
    </row>
    <row r="23">
      <c r="A23" s="4" t="inlineStr">
        <is>
          <t>Cash and Money market funds</t>
        </is>
      </c>
      <c r="B23" s="5" t="n">
        <v>27111</v>
      </c>
      <c r="C23" s="5" t="n">
        <v>35957</v>
      </c>
    </row>
    <row r="24">
      <c r="A24" s="4" t="inlineStr">
        <is>
          <t>Recurring | Money market funds</t>
        </is>
      </c>
      <c r="B24" s="4" t="inlineStr">
        <is>
          <t xml:space="preserve"> </t>
        </is>
      </c>
      <c r="C24" s="4" t="inlineStr">
        <is>
          <t xml:space="preserve"> </t>
        </is>
      </c>
    </row>
    <row r="25">
      <c r="A25" s="3" t="inlineStr">
        <is>
          <t>Cash and cash equivalents</t>
        </is>
      </c>
      <c r="B25" s="4" t="inlineStr">
        <is>
          <t xml:space="preserve"> </t>
        </is>
      </c>
      <c r="C25" s="4" t="inlineStr">
        <is>
          <t xml:space="preserve"> </t>
        </is>
      </c>
    </row>
    <row r="26">
      <c r="A26" s="4" t="inlineStr">
        <is>
          <t>Cash and Money market funds</t>
        </is>
      </c>
      <c r="B26" s="5" t="n">
        <v>24978</v>
      </c>
      <c r="C26" s="5" t="n">
        <v>39097</v>
      </c>
    </row>
    <row r="27">
      <c r="A27" s="4" t="inlineStr">
        <is>
          <t>Recurring | Level 1</t>
        </is>
      </c>
      <c r="B27" s="4" t="inlineStr">
        <is>
          <t xml:space="preserve"> </t>
        </is>
      </c>
      <c r="C27" s="4" t="inlineStr">
        <is>
          <t xml:space="preserve"> </t>
        </is>
      </c>
    </row>
    <row r="28">
      <c r="A28" s="3" t="inlineStr">
        <is>
          <t>Other noncurrent assets</t>
        </is>
      </c>
      <c r="B28" s="4" t="inlineStr">
        <is>
          <t xml:space="preserve"> </t>
        </is>
      </c>
      <c r="C28" s="4" t="inlineStr">
        <is>
          <t xml:space="preserve"> </t>
        </is>
      </c>
    </row>
    <row r="29">
      <c r="A29" s="4" t="inlineStr">
        <is>
          <t>Marketable securities - restricted (SERP)</t>
        </is>
      </c>
      <c r="B29" s="5" t="n">
        <v>17</v>
      </c>
      <c r="C29" s="5" t="n">
        <v>16</v>
      </c>
    </row>
    <row r="30">
      <c r="A30" s="4" t="inlineStr">
        <is>
          <t>Total assets at fair value</t>
        </is>
      </c>
      <c r="B30" s="5" t="n">
        <v>52106</v>
      </c>
      <c r="C30" s="5" t="n">
        <v>75070</v>
      </c>
    </row>
    <row r="31">
      <c r="A31" s="3" t="inlineStr">
        <is>
          <t>Liabilities:</t>
        </is>
      </c>
      <c r="B31" s="4" t="inlineStr">
        <is>
          <t xml:space="preserve"> </t>
        </is>
      </c>
      <c r="C31" s="4" t="inlineStr">
        <is>
          <t xml:space="preserve"> </t>
        </is>
      </c>
    </row>
    <row r="32">
      <c r="A32" s="4" t="inlineStr">
        <is>
          <t>Contingent consideration</t>
        </is>
      </c>
      <c r="B32" s="5" t="n">
        <v>0</v>
      </c>
      <c r="C32" s="5" t="n">
        <v>0</v>
      </c>
    </row>
    <row r="33">
      <c r="A33" s="4" t="inlineStr">
        <is>
          <t>Total liabilities at fair value</t>
        </is>
      </c>
      <c r="B33" s="5" t="n">
        <v>0</v>
      </c>
      <c r="C33" s="5" t="n">
        <v>0</v>
      </c>
    </row>
    <row r="34">
      <c r="A34" s="4" t="inlineStr">
        <is>
          <t>Recurring | Level 1 | Corporate, U.S. government agency and municipal debt securities</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Corporate, U.S. government agency and municipal debt securities</t>
        </is>
      </c>
      <c r="B36" s="5" t="n">
        <v>0</v>
      </c>
      <c r="C36" s="5" t="n">
        <v>0</v>
      </c>
    </row>
    <row r="37">
      <c r="A37" s="4" t="inlineStr">
        <is>
          <t>Recurring | Level 1 | Corporate and municipal debt securities</t>
        </is>
      </c>
      <c r="B37" s="4" t="inlineStr">
        <is>
          <t xml:space="preserve"> </t>
        </is>
      </c>
      <c r="C37" s="4" t="inlineStr">
        <is>
          <t xml:space="preserve"> </t>
        </is>
      </c>
    </row>
    <row r="38">
      <c r="A38" s="3" t="inlineStr">
        <is>
          <t>Long-term marketable securities</t>
        </is>
      </c>
      <c r="B38" s="4" t="inlineStr">
        <is>
          <t xml:space="preserve"> </t>
        </is>
      </c>
      <c r="C38" s="4" t="inlineStr">
        <is>
          <t xml:space="preserve"> </t>
        </is>
      </c>
    </row>
    <row r="39">
      <c r="A39" s="4" t="inlineStr">
        <is>
          <t>Corporate and municipal debt securities</t>
        </is>
      </c>
      <c r="B39" s="4" t="inlineStr">
        <is>
          <t xml:space="preserve"> </t>
        </is>
      </c>
      <c r="C39" s="5" t="n">
        <v>0</v>
      </c>
    </row>
    <row r="40">
      <c r="A40" s="4" t="inlineStr">
        <is>
          <t>Recurring | Level 1 | Cash</t>
        </is>
      </c>
      <c r="B40" s="4" t="inlineStr">
        <is>
          <t xml:space="preserve"> </t>
        </is>
      </c>
      <c r="C40" s="4" t="inlineStr">
        <is>
          <t xml:space="preserve"> </t>
        </is>
      </c>
    </row>
    <row r="41">
      <c r="A41" s="3" t="inlineStr">
        <is>
          <t>Cash and cash equivalents</t>
        </is>
      </c>
      <c r="B41" s="4" t="inlineStr">
        <is>
          <t xml:space="preserve"> </t>
        </is>
      </c>
      <c r="C41" s="4" t="inlineStr">
        <is>
          <t xml:space="preserve"> </t>
        </is>
      </c>
    </row>
    <row r="42">
      <c r="A42" s="4" t="inlineStr">
        <is>
          <t>Cash and Money market funds</t>
        </is>
      </c>
      <c r="B42" s="5" t="n">
        <v>27111</v>
      </c>
      <c r="C42" s="5" t="n">
        <v>35957</v>
      </c>
    </row>
    <row r="43">
      <c r="A43" s="4" t="inlineStr">
        <is>
          <t>Recurring | Level 1 | Money market funds</t>
        </is>
      </c>
      <c r="B43" s="4" t="inlineStr">
        <is>
          <t xml:space="preserve"> </t>
        </is>
      </c>
      <c r="C43" s="4" t="inlineStr">
        <is>
          <t xml:space="preserve"> </t>
        </is>
      </c>
    </row>
    <row r="44">
      <c r="A44" s="3" t="inlineStr">
        <is>
          <t>Cash and cash equivalents</t>
        </is>
      </c>
      <c r="B44" s="4" t="inlineStr">
        <is>
          <t xml:space="preserve"> </t>
        </is>
      </c>
      <c r="C44" s="4" t="inlineStr">
        <is>
          <t xml:space="preserve"> </t>
        </is>
      </c>
    </row>
    <row r="45">
      <c r="A45" s="4" t="inlineStr">
        <is>
          <t>Cash and Money market funds</t>
        </is>
      </c>
      <c r="B45" s="5" t="n">
        <v>24978</v>
      </c>
      <c r="C45" s="5" t="n">
        <v>39097</v>
      </c>
    </row>
    <row r="46">
      <c r="A46" s="4" t="inlineStr">
        <is>
          <t>Recurring | Level 2</t>
        </is>
      </c>
      <c r="B46" s="4" t="inlineStr">
        <is>
          <t xml:space="preserve"> </t>
        </is>
      </c>
      <c r="C46" s="4" t="inlineStr">
        <is>
          <t xml:space="preserve"> </t>
        </is>
      </c>
    </row>
    <row r="47">
      <c r="A47" s="3" t="inlineStr">
        <is>
          <t>Other noncurrent assets</t>
        </is>
      </c>
      <c r="B47" s="4" t="inlineStr">
        <is>
          <t xml:space="preserve"> </t>
        </is>
      </c>
      <c r="C47" s="4" t="inlineStr">
        <is>
          <t xml:space="preserve"> </t>
        </is>
      </c>
    </row>
    <row r="48">
      <c r="A48" s="4" t="inlineStr">
        <is>
          <t>Marketable securities - restricted (SERP)</t>
        </is>
      </c>
      <c r="B48" s="5" t="n">
        <v>579</v>
      </c>
      <c r="C48" s="5" t="n">
        <v>552</v>
      </c>
    </row>
    <row r="49">
      <c r="A49" s="4" t="inlineStr">
        <is>
          <t>Total assets at fair value</t>
        </is>
      </c>
      <c r="B49" s="5" t="n">
        <v>295677</v>
      </c>
      <c r="C49" s="5" t="n">
        <v>196989</v>
      </c>
    </row>
    <row r="50">
      <c r="A50" s="3" t="inlineStr">
        <is>
          <t>Liabilities:</t>
        </is>
      </c>
      <c r="B50" s="4" t="inlineStr">
        <is>
          <t xml:space="preserve"> </t>
        </is>
      </c>
      <c r="C50" s="4" t="inlineStr">
        <is>
          <t xml:space="preserve"> </t>
        </is>
      </c>
    </row>
    <row r="51">
      <c r="A51" s="4" t="inlineStr">
        <is>
          <t>Contingent consideration</t>
        </is>
      </c>
      <c r="B51" s="5" t="n">
        <v>0</v>
      </c>
      <c r="C51" s="5" t="n">
        <v>0</v>
      </c>
    </row>
    <row r="52">
      <c r="A52" s="4" t="inlineStr">
        <is>
          <t>Total liabilities at fair value</t>
        </is>
      </c>
      <c r="B52" s="5" t="n">
        <v>0</v>
      </c>
      <c r="C52" s="5" t="n">
        <v>0</v>
      </c>
    </row>
    <row r="53">
      <c r="A53" s="4" t="inlineStr">
        <is>
          <t>Recurring | Level 2 | Corporate, U.S. government agency and municipal debt securities</t>
        </is>
      </c>
      <c r="B53" s="4" t="inlineStr">
        <is>
          <t xml:space="preserve"> </t>
        </is>
      </c>
      <c r="C53" s="4" t="inlineStr">
        <is>
          <t xml:space="preserve"> </t>
        </is>
      </c>
    </row>
    <row r="54">
      <c r="A54" s="3" t="inlineStr">
        <is>
          <t>Marketable securities</t>
        </is>
      </c>
      <c r="B54" s="4" t="inlineStr">
        <is>
          <t xml:space="preserve"> </t>
        </is>
      </c>
      <c r="C54" s="4" t="inlineStr">
        <is>
          <t xml:space="preserve"> </t>
        </is>
      </c>
    </row>
    <row r="55">
      <c r="A55" s="4" t="inlineStr">
        <is>
          <t>Corporate, U.S. government agency and municipal debt securities</t>
        </is>
      </c>
      <c r="B55" s="5" t="n">
        <v>295098</v>
      </c>
      <c r="C55" s="5" t="n">
        <v>179820</v>
      </c>
    </row>
    <row r="56">
      <c r="A56" s="4" t="inlineStr">
        <is>
          <t>Recurring | Level 2 | Corporate and municipal debt securities</t>
        </is>
      </c>
      <c r="B56" s="4" t="inlineStr">
        <is>
          <t xml:space="preserve"> </t>
        </is>
      </c>
      <c r="C56" s="4" t="inlineStr">
        <is>
          <t xml:space="preserve"> </t>
        </is>
      </c>
    </row>
    <row r="57">
      <c r="A57" s="3" t="inlineStr">
        <is>
          <t>Long-term marketable securities</t>
        </is>
      </c>
      <c r="B57" s="4" t="inlineStr">
        <is>
          <t xml:space="preserve"> </t>
        </is>
      </c>
      <c r="C57" s="4" t="inlineStr">
        <is>
          <t xml:space="preserve"> </t>
        </is>
      </c>
    </row>
    <row r="58">
      <c r="A58" s="4" t="inlineStr">
        <is>
          <t>Corporate and municipal debt securities</t>
        </is>
      </c>
      <c r="B58" s="4" t="inlineStr">
        <is>
          <t xml:space="preserve"> </t>
        </is>
      </c>
      <c r="C58" s="5" t="n">
        <v>16617</v>
      </c>
    </row>
    <row r="59">
      <c r="A59" s="4" t="inlineStr">
        <is>
          <t>Recurring | Level 2 | Cash</t>
        </is>
      </c>
      <c r="B59" s="4" t="inlineStr">
        <is>
          <t xml:space="preserve"> </t>
        </is>
      </c>
      <c r="C59" s="4" t="inlineStr">
        <is>
          <t xml:space="preserve"> </t>
        </is>
      </c>
    </row>
    <row r="60">
      <c r="A60" s="3" t="inlineStr">
        <is>
          <t>Cash and cash equivalents</t>
        </is>
      </c>
      <c r="B60" s="4" t="inlineStr">
        <is>
          <t xml:space="preserve"> </t>
        </is>
      </c>
      <c r="C60" s="4" t="inlineStr">
        <is>
          <t xml:space="preserve"> </t>
        </is>
      </c>
    </row>
    <row r="61">
      <c r="A61" s="4" t="inlineStr">
        <is>
          <t>Cash and Money market funds</t>
        </is>
      </c>
      <c r="B61" s="5" t="n">
        <v>0</v>
      </c>
      <c r="C61" s="5" t="n">
        <v>0</v>
      </c>
    </row>
    <row r="62">
      <c r="A62" s="4" t="inlineStr">
        <is>
          <t>Recurring | Level 2 | Money market funds</t>
        </is>
      </c>
      <c r="B62" s="4" t="inlineStr">
        <is>
          <t xml:space="preserve"> </t>
        </is>
      </c>
      <c r="C62" s="4" t="inlineStr">
        <is>
          <t xml:space="preserve"> </t>
        </is>
      </c>
    </row>
    <row r="63">
      <c r="A63" s="3" t="inlineStr">
        <is>
          <t>Cash and cash equivalents</t>
        </is>
      </c>
      <c r="B63" s="4" t="inlineStr">
        <is>
          <t xml:space="preserve"> </t>
        </is>
      </c>
      <c r="C63" s="4" t="inlineStr">
        <is>
          <t xml:space="preserve"> </t>
        </is>
      </c>
    </row>
    <row r="64">
      <c r="A64" s="4" t="inlineStr">
        <is>
          <t>Cash and Money market funds</t>
        </is>
      </c>
      <c r="B64" s="5" t="n">
        <v>0</v>
      </c>
      <c r="C64" s="5" t="n">
        <v>0</v>
      </c>
    </row>
    <row r="65">
      <c r="A65" s="4" t="inlineStr">
        <is>
          <t>Recurring | Level 3</t>
        </is>
      </c>
      <c r="B65" s="4" t="inlineStr">
        <is>
          <t xml:space="preserve"> </t>
        </is>
      </c>
      <c r="C65" s="4" t="inlineStr">
        <is>
          <t xml:space="preserve"> </t>
        </is>
      </c>
    </row>
    <row r="66">
      <c r="A66" s="3" t="inlineStr">
        <is>
          <t>Other noncurrent assets</t>
        </is>
      </c>
      <c r="B66" s="4" t="inlineStr">
        <is>
          <t xml:space="preserve"> </t>
        </is>
      </c>
      <c r="C66" s="4" t="inlineStr">
        <is>
          <t xml:space="preserve"> </t>
        </is>
      </c>
    </row>
    <row r="67">
      <c r="A67" s="4" t="inlineStr">
        <is>
          <t>Marketable securities - restricted (SERP)</t>
        </is>
      </c>
      <c r="B67" s="5" t="n">
        <v>0</v>
      </c>
      <c r="C67" s="5" t="n">
        <v>0</v>
      </c>
    </row>
    <row r="68">
      <c r="A68" s="4" t="inlineStr">
        <is>
          <t>Total assets at fair value</t>
        </is>
      </c>
      <c r="B68" s="5" t="n">
        <v>0</v>
      </c>
      <c r="C68" s="5" t="n">
        <v>0</v>
      </c>
    </row>
    <row r="69">
      <c r="A69" s="3" t="inlineStr">
        <is>
          <t>Liabilities:</t>
        </is>
      </c>
      <c r="B69" s="4" t="inlineStr">
        <is>
          <t xml:space="preserve"> </t>
        </is>
      </c>
      <c r="C69" s="4" t="inlineStr">
        <is>
          <t xml:space="preserve"> </t>
        </is>
      </c>
    </row>
    <row r="70">
      <c r="A70" s="4" t="inlineStr">
        <is>
          <t>Contingent consideration</t>
        </is>
      </c>
      <c r="B70" s="5" t="n">
        <v>48000</v>
      </c>
      <c r="C70" s="5" t="n">
        <v>53450</v>
      </c>
    </row>
    <row r="71">
      <c r="A71" s="4" t="inlineStr">
        <is>
          <t>Total liabilities at fair value</t>
        </is>
      </c>
      <c r="B71" s="5" t="n">
        <v>48000</v>
      </c>
      <c r="C71" s="5" t="n">
        <v>53450</v>
      </c>
    </row>
    <row r="72">
      <c r="A72" s="4" t="inlineStr">
        <is>
          <t>Recurring | Level 3 | Corporate, U.S. government agency and municipal debt securities</t>
        </is>
      </c>
      <c r="B72" s="4" t="inlineStr">
        <is>
          <t xml:space="preserve"> </t>
        </is>
      </c>
      <c r="C72" s="4" t="inlineStr">
        <is>
          <t xml:space="preserve"> </t>
        </is>
      </c>
    </row>
    <row r="73">
      <c r="A73" s="3" t="inlineStr">
        <is>
          <t>Marketable securities</t>
        </is>
      </c>
      <c r="B73" s="4" t="inlineStr">
        <is>
          <t xml:space="preserve"> </t>
        </is>
      </c>
      <c r="C73" s="4" t="inlineStr">
        <is>
          <t xml:space="preserve"> </t>
        </is>
      </c>
    </row>
    <row r="74">
      <c r="A74" s="4" t="inlineStr">
        <is>
          <t>Corporate, U.S. government agency and municipal debt securities</t>
        </is>
      </c>
      <c r="B74" s="5" t="n">
        <v>0</v>
      </c>
      <c r="C74" s="5" t="n">
        <v>0</v>
      </c>
    </row>
    <row r="75">
      <c r="A75" s="4" t="inlineStr">
        <is>
          <t>Recurring | Level 3 | Corporate and municipal debt securities</t>
        </is>
      </c>
      <c r="B75" s="4" t="inlineStr">
        <is>
          <t xml:space="preserve"> </t>
        </is>
      </c>
      <c r="C75" s="4" t="inlineStr">
        <is>
          <t xml:space="preserve"> </t>
        </is>
      </c>
    </row>
    <row r="76">
      <c r="A76" s="3" t="inlineStr">
        <is>
          <t>Long-term marketable securities</t>
        </is>
      </c>
      <c r="B76" s="4" t="inlineStr">
        <is>
          <t xml:space="preserve"> </t>
        </is>
      </c>
      <c r="C76" s="4" t="inlineStr">
        <is>
          <t xml:space="preserve"> </t>
        </is>
      </c>
    </row>
    <row r="77">
      <c r="A77" s="4" t="inlineStr">
        <is>
          <t>Corporate and municipal debt securities</t>
        </is>
      </c>
      <c r="B77" s="4" t="inlineStr">
        <is>
          <t xml:space="preserve"> </t>
        </is>
      </c>
      <c r="C77" s="5" t="n">
        <v>0</v>
      </c>
    </row>
    <row r="78">
      <c r="A78" s="4" t="inlineStr">
        <is>
          <t>Recurring | Level 3 | Cash</t>
        </is>
      </c>
      <c r="B78" s="4" t="inlineStr">
        <is>
          <t xml:space="preserve"> </t>
        </is>
      </c>
      <c r="C78" s="4" t="inlineStr">
        <is>
          <t xml:space="preserve"> </t>
        </is>
      </c>
    </row>
    <row r="79">
      <c r="A79" s="3" t="inlineStr">
        <is>
          <t>Cash and cash equivalents</t>
        </is>
      </c>
      <c r="B79" s="4" t="inlineStr">
        <is>
          <t xml:space="preserve"> </t>
        </is>
      </c>
      <c r="C79" s="4" t="inlineStr">
        <is>
          <t xml:space="preserve"> </t>
        </is>
      </c>
    </row>
    <row r="80">
      <c r="A80" s="4" t="inlineStr">
        <is>
          <t>Cash and Money market funds</t>
        </is>
      </c>
      <c r="B80" s="5" t="n">
        <v>0</v>
      </c>
      <c r="C80" s="5" t="n">
        <v>0</v>
      </c>
    </row>
    <row r="81">
      <c r="A81" s="4" t="inlineStr">
        <is>
          <t>Recurring | Level 3 | Money market funds</t>
        </is>
      </c>
      <c r="B81" s="4" t="inlineStr">
        <is>
          <t xml:space="preserve"> </t>
        </is>
      </c>
      <c r="C81" s="4" t="inlineStr">
        <is>
          <t xml:space="preserve"> </t>
        </is>
      </c>
    </row>
    <row r="82">
      <c r="A82" s="3" t="inlineStr">
        <is>
          <t>Cash and cash equivalents</t>
        </is>
      </c>
      <c r="B82" s="4" t="inlineStr">
        <is>
          <t xml:space="preserve"> </t>
        </is>
      </c>
      <c r="C82" s="4" t="inlineStr">
        <is>
          <t xml:space="preserve"> </t>
        </is>
      </c>
    </row>
    <row r="83">
      <c r="A83" s="4" t="inlineStr">
        <is>
          <t>Cash and Money market funds</t>
        </is>
      </c>
      <c r="B83" s="6" t="n">
        <v>0</v>
      </c>
      <c r="C8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 Current and Long-Term Contingent Consideration (Details) - USD ($) $ in Thousands</t>
        </is>
      </c>
      <c r="B1" s="2" t="inlineStr">
        <is>
          <t>Jun. 30,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Contingent consideration, current portion</t>
        </is>
      </c>
      <c r="B3" s="6" t="n">
        <v>47303</v>
      </c>
      <c r="C3" s="6" t="n">
        <v>52070</v>
      </c>
    </row>
    <row r="4">
      <c r="A4" s="4" t="inlineStr">
        <is>
          <t>Contingent consideration, long-term</t>
        </is>
      </c>
      <c r="B4" s="5" t="n">
        <v>697</v>
      </c>
      <c r="C4" s="5" t="n">
        <v>1380</v>
      </c>
    </row>
    <row r="5">
      <c r="A5" s="4" t="inlineStr">
        <is>
          <t>Contingent consideration</t>
        </is>
      </c>
      <c r="B5" s="6" t="n">
        <v>48000</v>
      </c>
      <c r="C5" s="6" t="n">
        <v>53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s>
  <sheetData>
    <row r="1">
      <c r="A1" s="1" t="inlineStr">
        <is>
          <t>Contingent Consideration - Narrative (Details) $ / shares in Units, $ in Thousands</t>
        </is>
      </c>
      <c r="C1" s="2" t="inlineStr">
        <is>
          <t>3 Months Ended</t>
        </is>
      </c>
      <c r="E1" s="2" t="inlineStr">
        <is>
          <t>6 Months Ended</t>
        </is>
      </c>
    </row>
    <row r="2">
      <c r="B2" s="2" t="inlineStr">
        <is>
          <t>Nov. 24, 2021 USD ($) right $ / shares</t>
        </is>
      </c>
      <c r="C2" s="2" t="inlineStr">
        <is>
          <t>Jun. 30, 2024 USD ($)</t>
        </is>
      </c>
      <c r="D2" s="2" t="inlineStr">
        <is>
          <t>Jun. 30, 2023 USD ($)</t>
        </is>
      </c>
      <c r="E2" s="2" t="inlineStr">
        <is>
          <t>Jun. 30, 2024 USD ($)</t>
        </is>
      </c>
      <c r="F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gain (loss) recognized in earnings</t>
        </is>
      </c>
      <c r="B4" s="4" t="inlineStr">
        <is>
          <t xml:space="preserve"> </t>
        </is>
      </c>
      <c r="C4" s="4" t="inlineStr">
        <is>
          <t xml:space="preserve"> </t>
        </is>
      </c>
      <c r="D4" s="4" t="inlineStr">
        <is>
          <t xml:space="preserve"> </t>
        </is>
      </c>
      <c r="E4" s="6" t="n">
        <v>5450</v>
      </c>
      <c r="F4" s="6" t="n">
        <v>857</v>
      </c>
    </row>
    <row r="5">
      <c r="A5" s="4" t="inlineStr">
        <is>
          <t>USWM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cash payments upon milestone achievements maximum</t>
        </is>
      </c>
      <c r="B7" s="4" t="inlineStr">
        <is>
          <t xml:space="preserve"> </t>
        </is>
      </c>
      <c r="C7" s="6" t="n">
        <v>55000</v>
      </c>
      <c r="D7" s="4" t="inlineStr">
        <is>
          <t xml:space="preserve"> </t>
        </is>
      </c>
      <c r="E7" s="5" t="n">
        <v>55000</v>
      </c>
      <c r="F7" s="4" t="inlineStr">
        <is>
          <t xml:space="preserve"> </t>
        </is>
      </c>
    </row>
    <row r="8">
      <c r="A8" s="4" t="inlineStr">
        <is>
          <t>Fair value gain (loss) recognized in earnings</t>
        </is>
      </c>
      <c r="B8" s="4" t="inlineStr">
        <is>
          <t xml:space="preserve"> </t>
        </is>
      </c>
      <c r="C8" s="5" t="n">
        <v>1900</v>
      </c>
      <c r="D8" s="6" t="n">
        <v>-700</v>
      </c>
      <c r="E8" s="5" t="n">
        <v>1170</v>
      </c>
      <c r="F8" s="5" t="n">
        <v>1050</v>
      </c>
    </row>
    <row r="9">
      <c r="A9" s="4" t="inlineStr">
        <is>
          <t>USWM Acquisition | SPN-830 NDA Approval Milest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cash payments upon milestone achievements maximum</t>
        </is>
      </c>
      <c r="B11" s="4" t="inlineStr">
        <is>
          <t xml:space="preserve"> </t>
        </is>
      </c>
      <c r="C11" s="5" t="n">
        <v>25000</v>
      </c>
      <c r="D11" s="4" t="inlineStr">
        <is>
          <t xml:space="preserve"> </t>
        </is>
      </c>
      <c r="E11" s="5" t="n">
        <v>25000</v>
      </c>
      <c r="F11" s="4" t="inlineStr">
        <is>
          <t xml:space="preserve"> </t>
        </is>
      </c>
    </row>
    <row r="12">
      <c r="A12" s="4" t="inlineStr">
        <is>
          <t>USWM Acquisition | Subsequent Commercial Product Launc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cash payments upon milestone achievements maximum</t>
        </is>
      </c>
      <c r="B14" s="4" t="inlineStr">
        <is>
          <t xml:space="preserve"> </t>
        </is>
      </c>
      <c r="C14" s="5" t="n">
        <v>30000</v>
      </c>
      <c r="D14" s="4" t="inlineStr">
        <is>
          <t xml:space="preserve"> </t>
        </is>
      </c>
      <c r="E14" s="5" t="n">
        <v>30000</v>
      </c>
      <c r="F14" s="4" t="inlineStr">
        <is>
          <t xml:space="preserve"> </t>
        </is>
      </c>
    </row>
    <row r="15">
      <c r="A15" s="4" t="inlineStr">
        <is>
          <t>Adamas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cash payments upon milestone achievements maximum</t>
        </is>
      </c>
      <c r="B17" s="6" t="n">
        <v>50900</v>
      </c>
      <c r="C17" s="4" t="inlineStr">
        <is>
          <t xml:space="preserve"> </t>
        </is>
      </c>
      <c r="D17" s="4" t="inlineStr">
        <is>
          <t xml:space="preserve"> </t>
        </is>
      </c>
      <c r="E17" s="4" t="inlineStr">
        <is>
          <t xml:space="preserve"> </t>
        </is>
      </c>
      <c r="F17" s="4" t="inlineStr">
        <is>
          <t xml:space="preserve"> </t>
        </is>
      </c>
    </row>
    <row r="18">
      <c r="A18" s="4" t="inlineStr">
        <is>
          <t>Contingents value rights | right</t>
        </is>
      </c>
      <c r="B18" s="5" t="n">
        <v>2</v>
      </c>
      <c r="C18" s="4" t="inlineStr">
        <is>
          <t xml:space="preserve"> </t>
        </is>
      </c>
      <c r="D18" s="4" t="inlineStr">
        <is>
          <t xml:space="preserve"> </t>
        </is>
      </c>
      <c r="E18" s="4" t="inlineStr">
        <is>
          <t xml:space="preserve"> </t>
        </is>
      </c>
      <c r="F18" s="4" t="inlineStr">
        <is>
          <t xml:space="preserve"> </t>
        </is>
      </c>
    </row>
    <row r="19">
      <c r="A19" s="4" t="inlineStr">
        <is>
          <t>Contingent consideration arrangements, value (in dollars per share) | $ / shares</t>
        </is>
      </c>
      <c r="B19" s="8" t="n">
        <v>0.5</v>
      </c>
      <c r="C19" s="4" t="inlineStr">
        <is>
          <t xml:space="preserve"> </t>
        </is>
      </c>
      <c r="D19" s="4" t="inlineStr">
        <is>
          <t xml:space="preserve"> </t>
        </is>
      </c>
      <c r="E19" s="4" t="inlineStr">
        <is>
          <t xml:space="preserve"> </t>
        </is>
      </c>
      <c r="F19" s="4" t="inlineStr">
        <is>
          <t xml:space="preserve"> </t>
        </is>
      </c>
    </row>
    <row r="20">
      <c r="A20" s="4" t="inlineStr">
        <is>
          <t>Additional cash payments upon milestone achievements minimum</t>
        </is>
      </c>
      <c r="B20" s="6" t="n">
        <v>0</v>
      </c>
      <c r="C20" s="4" t="inlineStr">
        <is>
          <t xml:space="preserve"> </t>
        </is>
      </c>
      <c r="D20" s="4" t="inlineStr">
        <is>
          <t xml:space="preserve"> </t>
        </is>
      </c>
      <c r="E20" s="4" t="inlineStr">
        <is>
          <t xml:space="preserve"> </t>
        </is>
      </c>
      <c r="F20" s="4" t="inlineStr">
        <is>
          <t xml:space="preserve"> </t>
        </is>
      </c>
    </row>
    <row r="21">
      <c r="A21" s="4" t="inlineStr">
        <is>
          <t>Fair value gain (loss) recognized in earnings</t>
        </is>
      </c>
      <c r="B21" s="4" t="inlineStr">
        <is>
          <t xml:space="preserve"> </t>
        </is>
      </c>
      <c r="C21" s="6" t="n">
        <v>2500</v>
      </c>
      <c r="D21" s="6" t="n">
        <v>-100</v>
      </c>
      <c r="E21" s="6" t="n">
        <v>4280</v>
      </c>
      <c r="F21" s="6" t="n">
        <v>-193</v>
      </c>
    </row>
    <row r="22">
      <c r="A22" s="4" t="inlineStr">
        <is>
          <t>Adamas Acquisition | The Mileston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 arrangements, excess acquisition date fair value</t>
        </is>
      </c>
      <c r="B24" s="6" t="n">
        <v>225000</v>
      </c>
      <c r="C24" s="4" t="inlineStr">
        <is>
          <t xml:space="preserve"> </t>
        </is>
      </c>
      <c r="D24" s="4" t="inlineStr">
        <is>
          <t xml:space="preserve"> </t>
        </is>
      </c>
      <c r="E24" s="4" t="inlineStr">
        <is>
          <t xml:space="preserve"> </t>
        </is>
      </c>
      <c r="F24" s="4" t="inlineStr">
        <is>
          <t xml:space="preserve"> </t>
        </is>
      </c>
    </row>
    <row r="25">
      <c r="A25" s="4" t="inlineStr">
        <is>
          <t>Contingent consideration arrangements, excess acquisition date fair value, term</t>
        </is>
      </c>
      <c r="B25" s="4" t="inlineStr">
        <is>
          <t>12 months</t>
        </is>
      </c>
      <c r="C25" s="4" t="inlineStr">
        <is>
          <t xml:space="preserve"> </t>
        </is>
      </c>
      <c r="D25" s="4" t="inlineStr">
        <is>
          <t xml:space="preserve"> </t>
        </is>
      </c>
      <c r="E25" s="4" t="inlineStr">
        <is>
          <t xml:space="preserve"> </t>
        </is>
      </c>
      <c r="F25" s="4" t="inlineStr">
        <is>
          <t xml:space="preserve"> </t>
        </is>
      </c>
    </row>
    <row r="26">
      <c r="A26" s="4" t="inlineStr">
        <is>
          <t>Adamas Acquisition | Milestone 20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ingent consideration arrangements, excess acquisition date fair value</t>
        </is>
      </c>
      <c r="B28" s="6" t="n">
        <v>150000</v>
      </c>
      <c r="C28" s="4" t="inlineStr">
        <is>
          <t xml:space="preserve"> </t>
        </is>
      </c>
      <c r="D28" s="4" t="inlineStr">
        <is>
          <t xml:space="preserve"> </t>
        </is>
      </c>
      <c r="E28" s="4" t="inlineStr">
        <is>
          <t xml:space="preserve"> </t>
        </is>
      </c>
      <c r="F28" s="4" t="inlineStr">
        <is>
          <t xml:space="preserve"> </t>
        </is>
      </c>
    </row>
    <row r="29">
      <c r="A29" s="4" t="inlineStr">
        <is>
          <t>Contingent consideration arrangements, excess acquisition date fair value, term</t>
        </is>
      </c>
      <c r="B29" s="4" t="inlineStr">
        <is>
          <t>12 months</t>
        </is>
      </c>
      <c r="C29" s="4" t="inlineStr">
        <is>
          <t xml:space="preserve"> </t>
        </is>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Consideration - Reconciliation of the Beginning and Ending Balances Related to the Contingent Consider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53450</v>
      </c>
      <c r="E4" s="6" t="n">
        <v>54967</v>
      </c>
    </row>
    <row r="5">
      <c r="A5" s="4" t="inlineStr">
        <is>
          <t>Change in fair value recognized in earnings</t>
        </is>
      </c>
      <c r="B5" s="4" t="inlineStr">
        <is>
          <t xml:space="preserve"> </t>
        </is>
      </c>
      <c r="C5" s="4" t="inlineStr">
        <is>
          <t xml:space="preserve"> </t>
        </is>
      </c>
      <c r="D5" s="5" t="n">
        <v>-5450</v>
      </c>
      <c r="E5" s="5" t="n">
        <v>-857</v>
      </c>
    </row>
    <row r="6">
      <c r="A6" s="4" t="inlineStr">
        <is>
          <t>Balance at end of period</t>
        </is>
      </c>
      <c r="B6" s="6" t="n">
        <v>48000</v>
      </c>
      <c r="C6" s="6" t="n">
        <v>54110</v>
      </c>
      <c r="D6" s="5" t="n">
        <v>48000</v>
      </c>
      <c r="E6" s="5" t="n">
        <v>54110</v>
      </c>
    </row>
    <row r="7">
      <c r="A7" s="4" t="inlineStr">
        <is>
          <t>USWM Acquisition</t>
        </is>
      </c>
      <c r="B7" s="4" t="inlineStr">
        <is>
          <t xml:space="preserve"> </t>
        </is>
      </c>
      <c r="C7" s="4" t="inlineStr">
        <is>
          <t xml:space="preserve"> </t>
        </is>
      </c>
      <c r="D7" s="4" t="inlineStr">
        <is>
          <t xml:space="preserve"> </t>
        </is>
      </c>
      <c r="E7" s="4" t="inlineStr">
        <is>
          <t xml:space="preserve"> </t>
        </is>
      </c>
    </row>
    <row r="8">
      <c r="A8" s="3" t="inlineStr">
        <is>
          <t>Fair Value, Net Derivative Asset (Liability) Measured on Recurring Basis, Unobservable Input Reconciliation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4" t="inlineStr">
        <is>
          <t xml:space="preserve"> </t>
        </is>
      </c>
      <c r="C9" s="4" t="inlineStr">
        <is>
          <t xml:space="preserve"> </t>
        </is>
      </c>
      <c r="D9" s="5" t="n">
        <v>46400</v>
      </c>
      <c r="E9" s="5" t="n">
        <v>46270</v>
      </c>
    </row>
    <row r="10">
      <c r="A10" s="4" t="inlineStr">
        <is>
          <t>Change in fair value recognized in earnings</t>
        </is>
      </c>
      <c r="B10" s="5" t="n">
        <v>-1900</v>
      </c>
      <c r="C10" s="5" t="n">
        <v>700</v>
      </c>
      <c r="D10" s="5" t="n">
        <v>-1170</v>
      </c>
      <c r="E10" s="5" t="n">
        <v>-1050</v>
      </c>
    </row>
    <row r="11">
      <c r="A11" s="4" t="inlineStr">
        <is>
          <t>Balance at end of period</t>
        </is>
      </c>
      <c r="B11" s="5" t="n">
        <v>45230</v>
      </c>
      <c r="C11" s="5" t="n">
        <v>45220</v>
      </c>
      <c r="D11" s="5" t="n">
        <v>45230</v>
      </c>
      <c r="E11" s="5" t="n">
        <v>45220</v>
      </c>
    </row>
    <row r="12">
      <c r="A12" s="4" t="inlineStr">
        <is>
          <t>Adamas Acquisition</t>
        </is>
      </c>
      <c r="B12" s="4" t="inlineStr">
        <is>
          <t xml:space="preserve"> </t>
        </is>
      </c>
      <c r="C12" s="4" t="inlineStr">
        <is>
          <t xml:space="preserve"> </t>
        </is>
      </c>
      <c r="D12" s="4" t="inlineStr">
        <is>
          <t xml:space="preserve"> </t>
        </is>
      </c>
      <c r="E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4" t="inlineStr">
        <is>
          <t xml:space="preserve"> </t>
        </is>
      </c>
      <c r="C14" s="4" t="inlineStr">
        <is>
          <t xml:space="preserve"> </t>
        </is>
      </c>
      <c r="D14" s="5" t="n">
        <v>7050</v>
      </c>
      <c r="E14" s="5" t="n">
        <v>8697</v>
      </c>
    </row>
    <row r="15">
      <c r="A15" s="4" t="inlineStr">
        <is>
          <t>Change in fair value recognized in earnings</t>
        </is>
      </c>
      <c r="B15" s="5" t="n">
        <v>-2500</v>
      </c>
      <c r="C15" s="5" t="n">
        <v>100</v>
      </c>
      <c r="D15" s="5" t="n">
        <v>-4280</v>
      </c>
      <c r="E15" s="5" t="n">
        <v>193</v>
      </c>
    </row>
    <row r="16">
      <c r="A16" s="4" t="inlineStr">
        <is>
          <t>Balance at end of period</t>
        </is>
      </c>
      <c r="B16" s="6" t="n">
        <v>2770</v>
      </c>
      <c r="C16" s="6" t="n">
        <v>8890</v>
      </c>
      <c r="D16" s="6" t="n">
        <v>2770</v>
      </c>
      <c r="E16" s="6" t="n">
        <v>88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9916</v>
      </c>
      <c r="C4" s="6" t="n">
        <v>-831</v>
      </c>
      <c r="D4" s="6" t="n">
        <v>20040</v>
      </c>
      <c r="E4" s="6" t="n">
        <v>16117</v>
      </c>
    </row>
    <row r="5">
      <c r="A5" s="3" t="inlineStr">
        <is>
          <t>Other comprehensive gain</t>
        </is>
      </c>
      <c r="B5" s="4" t="inlineStr">
        <is>
          <t xml:space="preserve"> </t>
        </is>
      </c>
      <c r="C5" s="4" t="inlineStr">
        <is>
          <t xml:space="preserve"> </t>
        </is>
      </c>
      <c r="D5" s="4" t="inlineStr">
        <is>
          <t xml:space="preserve"> </t>
        </is>
      </c>
      <c r="E5" s="4" t="inlineStr">
        <is>
          <t xml:space="preserve"> </t>
        </is>
      </c>
    </row>
    <row r="6">
      <c r="A6" s="4" t="inlineStr">
        <is>
          <t>Unrealized gain on marketable securities, net of tax</t>
        </is>
      </c>
      <c r="B6" s="5" t="n">
        <v>162</v>
      </c>
      <c r="C6" s="5" t="n">
        <v>554</v>
      </c>
      <c r="D6" s="5" t="n">
        <v>221</v>
      </c>
      <c r="E6" s="5" t="n">
        <v>1435</v>
      </c>
    </row>
    <row r="7">
      <c r="A7" s="4" t="inlineStr">
        <is>
          <t>Other comprehensive gain</t>
        </is>
      </c>
      <c r="B7" s="5" t="n">
        <v>162</v>
      </c>
      <c r="C7" s="5" t="n">
        <v>554</v>
      </c>
      <c r="D7" s="5" t="n">
        <v>221</v>
      </c>
      <c r="E7" s="5" t="n">
        <v>1435</v>
      </c>
    </row>
    <row r="8">
      <c r="A8" s="4" t="inlineStr">
        <is>
          <t>Comprehensive earnings (loss)</t>
        </is>
      </c>
      <c r="B8" s="6" t="n">
        <v>20078</v>
      </c>
      <c r="C8" s="6" t="n">
        <v>-277</v>
      </c>
      <c r="D8" s="6" t="n">
        <v>20261</v>
      </c>
      <c r="E8" s="6" t="n">
        <v>175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Net - Intangible Assets Gross Carrying Amount and Related Accumulated Amortization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Remaining Weighted Average Life (Years)</t>
        </is>
      </c>
      <c r="B3" s="4" t="inlineStr">
        <is>
          <t>6 years 4 months 9 days</t>
        </is>
      </c>
      <c r="C3" s="4" t="inlineStr">
        <is>
          <t xml:space="preserve"> </t>
        </is>
      </c>
    </row>
    <row r="4">
      <c r="A4" s="4" t="inlineStr">
        <is>
          <t>Accumulated Amortization</t>
        </is>
      </c>
      <c r="B4" s="6" t="n">
        <v>-269487</v>
      </c>
      <c r="C4" s="6" t="n">
        <v>-229242</v>
      </c>
    </row>
    <row r="5">
      <c r="A5" s="4" t="inlineStr">
        <is>
          <t>Total intangible assets, carrying amount, gross</t>
        </is>
      </c>
      <c r="B5" s="5" t="n">
        <v>829131</v>
      </c>
      <c r="C5" s="5" t="n">
        <v>829131</v>
      </c>
    </row>
    <row r="6">
      <c r="A6" s="4" t="inlineStr">
        <is>
          <t>Intangible assets, net</t>
        </is>
      </c>
      <c r="B6" s="5" t="n">
        <v>559644</v>
      </c>
      <c r="C6" s="5" t="n">
        <v>599889</v>
      </c>
    </row>
    <row r="7">
      <c r="A7" s="4" t="inlineStr">
        <is>
          <t>Acquired in-process research and development</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Acquired in-process research and development</t>
        </is>
      </c>
      <c r="B9" s="6" t="n">
        <v>124000</v>
      </c>
      <c r="C9" s="5" t="n">
        <v>124000</v>
      </c>
    </row>
    <row r="10">
      <c r="A10" s="4" t="inlineStr">
        <is>
          <t>Acquired developed technology and product righ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ing Weighted Average Life (Years)</t>
        </is>
      </c>
      <c r="B12" s="4" t="inlineStr">
        <is>
          <t>6 years 4 months 17 days</t>
        </is>
      </c>
      <c r="C12" s="4" t="inlineStr">
        <is>
          <t xml:space="preserve"> </t>
        </is>
      </c>
    </row>
    <row r="13">
      <c r="A13" s="4" t="inlineStr">
        <is>
          <t>Carrying Amount, Gross</t>
        </is>
      </c>
      <c r="B13" s="6" t="n">
        <v>661311</v>
      </c>
      <c r="C13" s="5" t="n">
        <v>661311</v>
      </c>
    </row>
    <row r="14">
      <c r="A14" s="4" t="inlineStr">
        <is>
          <t>Accumulated Amortization</t>
        </is>
      </c>
      <c r="B14" s="5" t="n">
        <v>-226911</v>
      </c>
      <c r="C14" s="5" t="n">
        <v>-190395</v>
      </c>
    </row>
    <row r="15">
      <c r="A15" s="4" t="inlineStr">
        <is>
          <t>Carrying Amount, Net</t>
        </is>
      </c>
      <c r="B15" s="6" t="n">
        <v>434400</v>
      </c>
      <c r="C15" s="5" t="n">
        <v>470916</v>
      </c>
    </row>
    <row r="16">
      <c r="A16" s="4" t="inlineStr">
        <is>
          <t>Capitalized patent defense co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Remaining Weighted Average Life (Years)</t>
        </is>
      </c>
      <c r="B18" s="4" t="inlineStr">
        <is>
          <t>2 months 1 day</t>
        </is>
      </c>
      <c r="C18" s="4" t="inlineStr">
        <is>
          <t xml:space="preserve"> </t>
        </is>
      </c>
    </row>
    <row r="19">
      <c r="A19" s="4" t="inlineStr">
        <is>
          <t>Carrying Amount, Gross</t>
        </is>
      </c>
      <c r="B19" s="6" t="n">
        <v>43820</v>
      </c>
      <c r="C19" s="5" t="n">
        <v>43820</v>
      </c>
    </row>
    <row r="20">
      <c r="A20" s="4" t="inlineStr">
        <is>
          <t>Accumulated Amortization</t>
        </is>
      </c>
      <c r="B20" s="5" t="n">
        <v>-42576</v>
      </c>
      <c r="C20" s="5" t="n">
        <v>-38847</v>
      </c>
    </row>
    <row r="21">
      <c r="A21" s="4" t="inlineStr">
        <is>
          <t>Carrying Amount, Net</t>
        </is>
      </c>
      <c r="B21" s="6" t="n">
        <v>1244</v>
      </c>
      <c r="C21" s="6" t="n">
        <v>49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0108</v>
      </c>
      <c r="C4" s="6" t="n">
        <v>20108</v>
      </c>
      <c r="D4" s="6" t="n">
        <v>40245</v>
      </c>
      <c r="E4" s="6" t="n">
        <v>4007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b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0, 2023</t>
        </is>
      </c>
      <c r="G2" s="2" t="inlineStr">
        <is>
          <t>Feb. 08, 2023</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0</v>
      </c>
      <c r="C4" s="6" t="n">
        <v>665000</v>
      </c>
      <c r="D4" s="6" t="n">
        <v>0</v>
      </c>
      <c r="E4" s="6" t="n">
        <v>1321000</v>
      </c>
      <c r="F4" s="4" t="inlineStr">
        <is>
          <t xml:space="preserve"> </t>
        </is>
      </c>
      <c r="G4" s="4" t="inlineStr">
        <is>
          <t xml:space="preserve"> </t>
        </is>
      </c>
    </row>
    <row r="5">
      <c r="A5" s="4" t="inlineStr">
        <is>
          <t>2023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10" t="n">
        <v>0.00625</v>
      </c>
      <c r="G7" s="4" t="inlineStr">
        <is>
          <t xml:space="preserve"> </t>
        </is>
      </c>
    </row>
    <row r="8">
      <c r="A8" s="4" t="inlineStr">
        <is>
          <t>Uncommitted Secured Credit Line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6" t="n">
        <v>150000000</v>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6" t="n">
        <v>93000000</v>
      </c>
      <c r="G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6" t="n">
        <v>700000</v>
      </c>
      <c r="D14" s="4" t="inlineStr">
        <is>
          <t xml:space="preserve"> </t>
        </is>
      </c>
      <c r="E14" s="4" t="inlineStr">
        <is>
          <t xml:space="preserve"> </t>
        </is>
      </c>
      <c r="F14" s="4" t="inlineStr">
        <is>
          <t xml:space="preserve"> </t>
        </is>
      </c>
      <c r="G14" s="4" t="inlineStr">
        <is>
          <t xml:space="preserve"> </t>
        </is>
      </c>
    </row>
    <row r="15">
      <c r="A15" s="4" t="inlineStr">
        <is>
          <t>Short-term debt</t>
        </is>
      </c>
      <c r="B15" s="6" t="n">
        <v>0</v>
      </c>
      <c r="C15" s="4" t="inlineStr">
        <is>
          <t xml:space="preserve"> </t>
        </is>
      </c>
      <c r="D15" s="6" t="n">
        <v>0</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Payments - Narratives (Details)</t>
        </is>
      </c>
      <c r="B1" s="2" t="inlineStr">
        <is>
          <t>Jun. 14, 2024 shares</t>
        </is>
      </c>
    </row>
    <row r="2">
      <c r="A2" s="4" t="inlineStr">
        <is>
          <t>2021 Equity Incentive Plan</t>
        </is>
      </c>
      <c r="B2" s="4" t="inlineStr">
        <is>
          <t xml:space="preserve"> </t>
        </is>
      </c>
    </row>
    <row r="3">
      <c r="A3" s="3" t="inlineStr">
        <is>
          <t>Share-Based Payments</t>
        </is>
      </c>
      <c r="B3" s="4" t="inlineStr">
        <is>
          <t xml:space="preserve"> </t>
        </is>
      </c>
    </row>
    <row r="4">
      <c r="A4" s="4" t="inlineStr">
        <is>
          <t>Share-based compensation arrangement by share-based payment award, number of additional shares authorized</t>
        </is>
      </c>
      <c r="B4" s="5" t="n">
        <v>4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552</v>
      </c>
      <c r="C4" s="6" t="n">
        <v>6088</v>
      </c>
      <c r="D4" s="6" t="n">
        <v>12449</v>
      </c>
      <c r="E4" s="6" t="n">
        <v>1239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231</v>
      </c>
      <c r="C7" s="5" t="n">
        <v>1246</v>
      </c>
      <c r="D7" s="5" t="n">
        <v>2596</v>
      </c>
      <c r="E7" s="5" t="n">
        <v>2204</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5321</v>
      </c>
      <c r="C10" s="6" t="n">
        <v>4842</v>
      </c>
      <c r="D10" s="6" t="n">
        <v>9853</v>
      </c>
      <c r="E10" s="6" t="n">
        <v>1019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Payments - SAR Activity (Details) - Stock option and Stock Appreciation Rights - $ / shares</t>
        </is>
      </c>
      <c r="B1" s="2" t="inlineStr">
        <is>
          <t>6 Months Ended</t>
        </is>
      </c>
      <c r="C1" s="2" t="inlineStr">
        <is>
          <t>12 Months Ended</t>
        </is>
      </c>
    </row>
    <row r="2">
      <c r="B2" s="2" t="inlineStr">
        <is>
          <t>Jun. 30, 2024</t>
        </is>
      </c>
      <c r="C2" s="2" t="inlineStr">
        <is>
          <t>Dec. 31, 2023</t>
        </is>
      </c>
    </row>
    <row r="3">
      <c r="A3" s="3" t="inlineStr">
        <is>
          <t>Number of Options</t>
        </is>
      </c>
      <c r="B3" s="4" t="inlineStr">
        <is>
          <t xml:space="preserve"> </t>
        </is>
      </c>
      <c r="C3" s="4" t="inlineStr">
        <is>
          <t xml:space="preserve"> </t>
        </is>
      </c>
    </row>
    <row r="4">
      <c r="A4" s="4" t="inlineStr">
        <is>
          <t>Outstanding at the beginning of the period (in shares)</t>
        </is>
      </c>
      <c r="B4" s="5" t="n">
        <v>6583822</v>
      </c>
      <c r="C4" s="4" t="inlineStr">
        <is>
          <t xml:space="preserve"> </t>
        </is>
      </c>
    </row>
    <row r="5">
      <c r="A5" s="4" t="inlineStr">
        <is>
          <t>Granted (in shares)</t>
        </is>
      </c>
      <c r="B5" s="5" t="n">
        <v>1149012</v>
      </c>
      <c r="C5" s="4" t="inlineStr">
        <is>
          <t xml:space="preserve"> </t>
        </is>
      </c>
    </row>
    <row r="6">
      <c r="A6" s="4" t="inlineStr">
        <is>
          <t>Exercised (in shares)</t>
        </is>
      </c>
      <c r="B6" s="5" t="n">
        <v>-176255</v>
      </c>
      <c r="C6" s="4" t="inlineStr">
        <is>
          <t xml:space="preserve"> </t>
        </is>
      </c>
    </row>
    <row r="7">
      <c r="A7" s="4" t="inlineStr">
        <is>
          <t>Forfeited (in shares)</t>
        </is>
      </c>
      <c r="B7" s="5" t="n">
        <v>-146322</v>
      </c>
      <c r="C7" s="4" t="inlineStr">
        <is>
          <t xml:space="preserve"> </t>
        </is>
      </c>
    </row>
    <row r="8">
      <c r="A8" s="4" t="inlineStr">
        <is>
          <t>Outstanding at the end of the period (in shares)</t>
        </is>
      </c>
      <c r="B8" s="5" t="n">
        <v>7410257</v>
      </c>
      <c r="C8" s="5" t="n">
        <v>6583822</v>
      </c>
    </row>
    <row r="9">
      <c r="A9" s="4" t="inlineStr">
        <is>
          <t>Vested and expected to vest (in shares)</t>
        </is>
      </c>
      <c r="B9" s="5" t="n">
        <v>7410257</v>
      </c>
      <c r="C9" s="5" t="n">
        <v>6583822</v>
      </c>
    </row>
    <row r="10">
      <c r="A10" s="4" t="inlineStr">
        <is>
          <t>Exercisable (in shares)</t>
        </is>
      </c>
      <c r="B10" s="5" t="n">
        <v>4725409</v>
      </c>
      <c r="C10" s="5" t="n">
        <v>4110537</v>
      </c>
    </row>
    <row r="11">
      <c r="A11" s="3" t="inlineStr">
        <is>
          <t>Weighted Average Exercise Price</t>
        </is>
      </c>
      <c r="B11" s="4" t="inlineStr">
        <is>
          <t xml:space="preserve"> </t>
        </is>
      </c>
      <c r="C11" s="4" t="inlineStr">
        <is>
          <t xml:space="preserve"> </t>
        </is>
      </c>
    </row>
    <row r="12">
      <c r="A12" s="4" t="inlineStr">
        <is>
          <t>Outstanding at the beginning of the period (in dollars per share)</t>
        </is>
      </c>
      <c r="B12" s="8" t="n">
        <v>29.2</v>
      </c>
      <c r="C12" s="4" t="inlineStr">
        <is>
          <t xml:space="preserve"> </t>
        </is>
      </c>
    </row>
    <row r="13">
      <c r="A13" s="4" t="inlineStr">
        <is>
          <t>Granted (in dollars per share)</t>
        </is>
      </c>
      <c r="B13" s="11" t="n">
        <v>28.02</v>
      </c>
      <c r="C13" s="4" t="inlineStr">
        <is>
          <t xml:space="preserve"> </t>
        </is>
      </c>
    </row>
    <row r="14">
      <c r="A14" s="4" t="inlineStr">
        <is>
          <t>Exercised (in dollars per share)</t>
        </is>
      </c>
      <c r="B14" s="11" t="n">
        <v>19.01</v>
      </c>
      <c r="C14" s="4" t="inlineStr">
        <is>
          <t xml:space="preserve"> </t>
        </is>
      </c>
    </row>
    <row r="15">
      <c r="A15" s="4" t="inlineStr">
        <is>
          <t>Forfeited (in dollars per share)</t>
        </is>
      </c>
      <c r="B15" s="11" t="n">
        <v>29.34</v>
      </c>
      <c r="C15" s="4" t="inlineStr">
        <is>
          <t xml:space="preserve"> </t>
        </is>
      </c>
    </row>
    <row r="16">
      <c r="A16" s="4" t="inlineStr">
        <is>
          <t>Outstanding at the end of the period (in dollars per share)</t>
        </is>
      </c>
      <c r="B16" s="11" t="n">
        <v>29.25</v>
      </c>
      <c r="C16" s="8" t="n">
        <v>29.2</v>
      </c>
    </row>
    <row r="17">
      <c r="A17" s="4" t="inlineStr">
        <is>
          <t>Vested and expected to vest (in dollars per share)</t>
        </is>
      </c>
      <c r="B17" s="11" t="n">
        <v>29.25</v>
      </c>
      <c r="C17" s="11" t="n">
        <v>29.2</v>
      </c>
    </row>
    <row r="18">
      <c r="A18" s="4" t="inlineStr">
        <is>
          <t>Exercisable (in dollars per share)</t>
        </is>
      </c>
      <c r="B18" s="8" t="n">
        <v>27.87</v>
      </c>
      <c r="C18" s="8" t="n">
        <v>26.58</v>
      </c>
    </row>
    <row r="19">
      <c r="A19" s="3" t="inlineStr">
        <is>
          <t>Weighted Average Remaining Contractual Term (in years)</t>
        </is>
      </c>
      <c r="B19" s="4" t="inlineStr">
        <is>
          <t xml:space="preserve"> </t>
        </is>
      </c>
      <c r="C19" s="4" t="inlineStr">
        <is>
          <t xml:space="preserve"> </t>
        </is>
      </c>
    </row>
    <row r="20">
      <c r="A20" s="4" t="inlineStr">
        <is>
          <t>Outstanding at the end of the period</t>
        </is>
      </c>
      <c r="B20" s="4" t="inlineStr">
        <is>
          <t>5 years 11 months 26 days</t>
        </is>
      </c>
      <c r="C20" s="4" t="inlineStr">
        <is>
          <t>5 years 10 months 24 days</t>
        </is>
      </c>
    </row>
    <row r="21">
      <c r="A21" s="4" t="inlineStr">
        <is>
          <t>Vested and expected to vest</t>
        </is>
      </c>
      <c r="B21" s="4" t="inlineStr">
        <is>
          <t>5 years 11 months 26 days</t>
        </is>
      </c>
      <c r="C21" s="4" t="inlineStr">
        <is>
          <t>5 years 10 months 24 days</t>
        </is>
      </c>
    </row>
    <row r="22">
      <c r="A22" s="4" t="inlineStr">
        <is>
          <t>Exercisable</t>
        </is>
      </c>
      <c r="B22" s="4" t="inlineStr">
        <is>
          <t>4 years 5 months 1 day</t>
        </is>
      </c>
      <c r="C22" s="4" t="inlineStr">
        <is>
          <t>4 years 5 months 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Share-Based Payments - Restricted Stock Units (Details) - RSUs</t>
        </is>
      </c>
      <c r="B1" s="2" t="inlineStr">
        <is>
          <t>6 Months Ended</t>
        </is>
      </c>
    </row>
    <row r="2">
      <c r="B2" s="2" t="inlineStr">
        <is>
          <t>Jun. 30, 2024 $ / shares shares</t>
        </is>
      </c>
    </row>
    <row r="3">
      <c r="A3" s="3" t="inlineStr">
        <is>
          <t>Number of RSUs</t>
        </is>
      </c>
      <c r="B3" s="4" t="inlineStr">
        <is>
          <t xml:space="preserve"> </t>
        </is>
      </c>
    </row>
    <row r="4">
      <c r="A4" s="4" t="inlineStr">
        <is>
          <t>Nonvested, beginning balance (in shares) | shares</t>
        </is>
      </c>
      <c r="B4" s="5" t="n">
        <v>300141</v>
      </c>
    </row>
    <row r="5">
      <c r="A5" s="4" t="inlineStr">
        <is>
          <t>Granted (in shares) | shares</t>
        </is>
      </c>
      <c r="B5" s="5" t="n">
        <v>198414</v>
      </c>
    </row>
    <row r="6">
      <c r="A6" s="4" t="inlineStr">
        <is>
          <t>Vested (in shares) | shares</t>
        </is>
      </c>
      <c r="B6" s="5" t="n">
        <v>-100891</v>
      </c>
    </row>
    <row r="7">
      <c r="A7" s="4" t="inlineStr">
        <is>
          <t>Forfeited (in shares) | shares</t>
        </is>
      </c>
      <c r="B7" s="5" t="n">
        <v>-14312</v>
      </c>
    </row>
    <row r="8">
      <c r="A8" s="4" t="inlineStr">
        <is>
          <t>Nonvested, ending balance (in shares) | shares</t>
        </is>
      </c>
      <c r="B8" s="5" t="n">
        <v>383352</v>
      </c>
    </row>
    <row r="9">
      <c r="A9" s="3" t="inlineStr">
        <is>
          <t>Weighted Average Grant Date Fair Value per Share</t>
        </is>
      </c>
      <c r="B9" s="4" t="inlineStr">
        <is>
          <t xml:space="preserve"> </t>
        </is>
      </c>
    </row>
    <row r="10">
      <c r="A10" s="4" t="inlineStr">
        <is>
          <t>Nonvested, beginning balance (in dollars per share) | $ / shares</t>
        </is>
      </c>
      <c r="B10" s="8" t="n">
        <v>36.9</v>
      </c>
    </row>
    <row r="11">
      <c r="A11" s="4" t="inlineStr">
        <is>
          <t>Granted (in dollars per share) | $ / shares</t>
        </is>
      </c>
      <c r="B11" s="11" t="n">
        <v>28.06</v>
      </c>
    </row>
    <row r="12">
      <c r="A12" s="4" t="inlineStr">
        <is>
          <t>Vested (in dollars per share) | $ / shares</t>
        </is>
      </c>
      <c r="B12" s="11" t="n">
        <v>36.51</v>
      </c>
    </row>
    <row r="13">
      <c r="A13" s="4" t="inlineStr">
        <is>
          <t>Forfeited (in dollars per share) | $ / shares</t>
        </is>
      </c>
      <c r="B13" s="11" t="n">
        <v>34.64</v>
      </c>
    </row>
    <row r="14">
      <c r="A14" s="4" t="inlineStr">
        <is>
          <t>Nonvested, ending balance (in dollars per share) | $ / shares</t>
        </is>
      </c>
      <c r="B14" s="8" t="n">
        <v>32.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5" customWidth="1" min="1" max="1"/>
    <col width="32" customWidth="1" min="2" max="2"/>
  </cols>
  <sheetData>
    <row r="1">
      <c r="A1" s="1" t="inlineStr">
        <is>
          <t>Share-Based Payments - Performance Stock Units (Details)</t>
        </is>
      </c>
      <c r="B1" s="2" t="inlineStr">
        <is>
          <t>6 Months Ended</t>
        </is>
      </c>
    </row>
    <row r="2">
      <c r="B2" s="2" t="inlineStr">
        <is>
          <t>Jun. 30, 2024 $ / shares shares</t>
        </is>
      </c>
    </row>
    <row r="3">
      <c r="A3" s="4" t="inlineStr">
        <is>
          <t>Total PSUs</t>
        </is>
      </c>
      <c r="B3" s="4" t="inlineStr">
        <is>
          <t xml:space="preserve"> </t>
        </is>
      </c>
    </row>
    <row r="4">
      <c r="A4" s="3" t="inlineStr">
        <is>
          <t>Number of PSUs</t>
        </is>
      </c>
      <c r="B4" s="4" t="inlineStr">
        <is>
          <t xml:space="preserve"> </t>
        </is>
      </c>
    </row>
    <row r="5">
      <c r="A5" s="4" t="inlineStr">
        <is>
          <t>Nonvested, beginning balance (in shares) | shares</t>
        </is>
      </c>
      <c r="B5" s="5" t="n">
        <v>271630</v>
      </c>
    </row>
    <row r="6">
      <c r="A6" s="4" t="inlineStr">
        <is>
          <t>Granted (in shares) | shares</t>
        </is>
      </c>
      <c r="B6" s="5" t="n">
        <v>252700</v>
      </c>
    </row>
    <row r="7">
      <c r="A7" s="4" t="inlineStr">
        <is>
          <t>Vested (in shares) | shares</t>
        </is>
      </c>
      <c r="B7" s="5" t="n">
        <v>-39080</v>
      </c>
    </row>
    <row r="8">
      <c r="A8" s="4" t="inlineStr">
        <is>
          <t>Forfeited (in shares) | shares</t>
        </is>
      </c>
      <c r="B8" s="5" t="n">
        <v>-58050</v>
      </c>
    </row>
    <row r="9">
      <c r="A9" s="4" t="inlineStr">
        <is>
          <t>Nonvested, ending balance (in shares) | shares</t>
        </is>
      </c>
      <c r="B9" s="5" t="n">
        <v>427200</v>
      </c>
    </row>
    <row r="10">
      <c r="A10" s="3" t="inlineStr">
        <is>
          <t>Weighted Average Grant Date Fair Value per Share</t>
        </is>
      </c>
      <c r="B10" s="4" t="inlineStr">
        <is>
          <t xml:space="preserve"> </t>
        </is>
      </c>
    </row>
    <row r="11">
      <c r="A11" s="4" t="inlineStr">
        <is>
          <t>Nonvested, beginning balance (in dollars per share) | $ / shares</t>
        </is>
      </c>
      <c r="B11" s="8" t="n">
        <v>31.96</v>
      </c>
    </row>
    <row r="12">
      <c r="A12" s="4" t="inlineStr">
        <is>
          <t>Granted (in dollars per share) | $ / shares</t>
        </is>
      </c>
      <c r="B12" s="11" t="n">
        <v>26.91</v>
      </c>
    </row>
    <row r="13">
      <c r="A13" s="4" t="inlineStr">
        <is>
          <t>Vested (in dollars per share) | $ / shares</t>
        </is>
      </c>
      <c r="B13" s="11" t="n">
        <v>33.47</v>
      </c>
    </row>
    <row r="14">
      <c r="A14" s="4" t="inlineStr">
        <is>
          <t>Forfeited (in dollars per share) | $ / shares</t>
        </is>
      </c>
      <c r="B14" s="11" t="n">
        <v>29.37</v>
      </c>
    </row>
    <row r="15">
      <c r="A15" s="4" t="inlineStr">
        <is>
          <t>Nonvested, ending balance (in dollars per share) | $ / shares</t>
        </is>
      </c>
      <c r="B15" s="8" t="n">
        <v>29.19</v>
      </c>
    </row>
    <row r="16">
      <c r="A16" s="4" t="inlineStr">
        <is>
          <t>Performance-Based Units</t>
        </is>
      </c>
      <c r="B16" s="4" t="inlineStr">
        <is>
          <t xml:space="preserve"> </t>
        </is>
      </c>
    </row>
    <row r="17">
      <c r="A17" s="3" t="inlineStr">
        <is>
          <t>Number of PSUs</t>
        </is>
      </c>
      <c r="B17" s="4" t="inlineStr">
        <is>
          <t xml:space="preserve"> </t>
        </is>
      </c>
    </row>
    <row r="18">
      <c r="A18" s="4" t="inlineStr">
        <is>
          <t>Nonvested, beginning balance (in shares) | shares</t>
        </is>
      </c>
      <c r="B18" s="5" t="n">
        <v>251630</v>
      </c>
    </row>
    <row r="19">
      <c r="A19" s="4" t="inlineStr">
        <is>
          <t>Granted (in shares) | shares</t>
        </is>
      </c>
      <c r="B19" s="5" t="n">
        <v>252700</v>
      </c>
    </row>
    <row r="20">
      <c r="A20" s="4" t="inlineStr">
        <is>
          <t>Vested (in shares) | shares</t>
        </is>
      </c>
      <c r="B20" s="5" t="n">
        <v>-39080</v>
      </c>
    </row>
    <row r="21">
      <c r="A21" s="4" t="inlineStr">
        <is>
          <t>Forfeited (in shares) | shares</t>
        </is>
      </c>
      <c r="B21" s="5" t="n">
        <v>-58050</v>
      </c>
    </row>
    <row r="22">
      <c r="A22" s="4" t="inlineStr">
        <is>
          <t>Nonvested, ending balance (in shares) | shares</t>
        </is>
      </c>
      <c r="B22" s="5" t="n">
        <v>407200</v>
      </c>
    </row>
    <row r="23">
      <c r="A23" s="3" t="inlineStr">
        <is>
          <t>Weighted Average Grant Date Fair Value per Share</t>
        </is>
      </c>
      <c r="B23" s="4" t="inlineStr">
        <is>
          <t xml:space="preserve"> </t>
        </is>
      </c>
    </row>
    <row r="24">
      <c r="A24" s="4" t="inlineStr">
        <is>
          <t>Nonvested, beginning balance (in dollars per share) | $ / shares</t>
        </is>
      </c>
      <c r="B24" s="8" t="n">
        <v>32.22</v>
      </c>
    </row>
    <row r="25">
      <c r="A25" s="4" t="inlineStr">
        <is>
          <t>Granted (in dollars per share) | $ / shares</t>
        </is>
      </c>
      <c r="B25" s="11" t="n">
        <v>26.91</v>
      </c>
    </row>
    <row r="26">
      <c r="A26" s="4" t="inlineStr">
        <is>
          <t>Vested (in dollars per share) | $ / shares</t>
        </is>
      </c>
      <c r="B26" s="11" t="n">
        <v>33.47</v>
      </c>
    </row>
    <row r="27">
      <c r="A27" s="4" t="inlineStr">
        <is>
          <t>Forfeited (in dollars per share) | $ / shares</t>
        </is>
      </c>
      <c r="B27" s="11" t="n">
        <v>29.37</v>
      </c>
    </row>
    <row r="28">
      <c r="A28" s="4" t="inlineStr">
        <is>
          <t>Nonvested, ending balance (in dollars per share) | $ / shares</t>
        </is>
      </c>
      <c r="B28" s="8" t="n">
        <v>29.21</v>
      </c>
    </row>
    <row r="29">
      <c r="A29" s="4" t="inlineStr">
        <is>
          <t>Market-Based Units</t>
        </is>
      </c>
      <c r="B29" s="4" t="inlineStr">
        <is>
          <t xml:space="preserve"> </t>
        </is>
      </c>
    </row>
    <row r="30">
      <c r="A30" s="3" t="inlineStr">
        <is>
          <t>Number of PSUs</t>
        </is>
      </c>
      <c r="B30" s="4" t="inlineStr">
        <is>
          <t xml:space="preserve"> </t>
        </is>
      </c>
    </row>
    <row r="31">
      <c r="A31" s="4" t="inlineStr">
        <is>
          <t>Nonvested, beginning balance (in shares) | shares</t>
        </is>
      </c>
      <c r="B31" s="5" t="n">
        <v>20000</v>
      </c>
    </row>
    <row r="32">
      <c r="A32" s="4" t="inlineStr">
        <is>
          <t>Granted (in shares) | shares</t>
        </is>
      </c>
      <c r="B32" s="5" t="n">
        <v>0</v>
      </c>
    </row>
    <row r="33">
      <c r="A33" s="4" t="inlineStr">
        <is>
          <t>Vested (in shares) | shares</t>
        </is>
      </c>
      <c r="B33" s="5" t="n">
        <v>0</v>
      </c>
    </row>
    <row r="34">
      <c r="A34" s="4" t="inlineStr">
        <is>
          <t>Forfeited (in shares) | shares</t>
        </is>
      </c>
      <c r="B34" s="5" t="n">
        <v>0</v>
      </c>
    </row>
    <row r="35">
      <c r="A35" s="4" t="inlineStr">
        <is>
          <t>Nonvested, ending balance (in shares) | shares</t>
        </is>
      </c>
      <c r="B35" s="5" t="n">
        <v>20000</v>
      </c>
    </row>
    <row r="36">
      <c r="A36" s="3" t="inlineStr">
        <is>
          <t>Weighted Average Grant Date Fair Value per Share</t>
        </is>
      </c>
      <c r="B36" s="4" t="inlineStr">
        <is>
          <t xml:space="preserve"> </t>
        </is>
      </c>
    </row>
    <row r="37">
      <c r="A37" s="4" t="inlineStr">
        <is>
          <t>Nonvested, beginning balance (in dollars per share) | $ / shares</t>
        </is>
      </c>
      <c r="B37" s="8" t="n">
        <v>28.63</v>
      </c>
    </row>
    <row r="38">
      <c r="A38" s="4" t="inlineStr">
        <is>
          <t>Granted (in dollars per share) | $ / shares</t>
        </is>
      </c>
      <c r="B38" s="5" t="n">
        <v>0</v>
      </c>
    </row>
    <row r="39">
      <c r="A39" s="4" t="inlineStr">
        <is>
          <t>Vested (in dollars per share) | $ / shares</t>
        </is>
      </c>
      <c r="B39" s="5" t="n">
        <v>0</v>
      </c>
    </row>
    <row r="40">
      <c r="A40" s="4" t="inlineStr">
        <is>
          <t>Forfeited (in dollars per share) | $ / shares</t>
        </is>
      </c>
      <c r="B40" s="5" t="n">
        <v>0</v>
      </c>
    </row>
    <row r="41">
      <c r="A41" s="4" t="inlineStr">
        <is>
          <t>Nonvested, ending balance (in dollars per share) | $ / shares</t>
        </is>
      </c>
      <c r="B41" s="8" t="n">
        <v>28.6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Computation of Basic and Diluted Earning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6" t="n">
        <v>19916</v>
      </c>
      <c r="C4" s="6" t="n">
        <v>124</v>
      </c>
      <c r="D4" s="6" t="n">
        <v>-831</v>
      </c>
      <c r="E4" s="6" t="n">
        <v>16948</v>
      </c>
      <c r="F4" s="6" t="n">
        <v>20040</v>
      </c>
      <c r="G4" s="6" t="n">
        <v>16117</v>
      </c>
    </row>
    <row r="5">
      <c r="A5" s="4" t="inlineStr">
        <is>
          <t>After-tax interest expense for 2023 Notes</t>
        </is>
      </c>
      <c r="B5" s="5" t="n">
        <v>0</v>
      </c>
      <c r="C5" s="4" t="inlineStr">
        <is>
          <t xml:space="preserve"> </t>
        </is>
      </c>
      <c r="D5" s="5" t="n">
        <v>0</v>
      </c>
      <c r="E5" s="4" t="inlineStr">
        <is>
          <t xml:space="preserve"> </t>
        </is>
      </c>
      <c r="F5" s="5" t="n">
        <v>0</v>
      </c>
      <c r="G5" s="5" t="n">
        <v>892</v>
      </c>
    </row>
    <row r="6">
      <c r="A6" s="4" t="inlineStr">
        <is>
          <t>Numerator for dilutive earnings (loss) per share</t>
        </is>
      </c>
      <c r="B6" s="6" t="n">
        <v>19916</v>
      </c>
      <c r="C6" s="4" t="inlineStr">
        <is>
          <t xml:space="preserve"> </t>
        </is>
      </c>
      <c r="D6" s="6" t="n">
        <v>-831</v>
      </c>
      <c r="E6" s="4" t="inlineStr">
        <is>
          <t xml:space="preserve"> </t>
        </is>
      </c>
      <c r="F6" s="6" t="n">
        <v>20040</v>
      </c>
      <c r="G6" s="6" t="n">
        <v>1700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outstanding, basic (in shares)</t>
        </is>
      </c>
      <c r="B8" s="5" t="n">
        <v>54978781</v>
      </c>
      <c r="C8" s="4" t="inlineStr">
        <is>
          <t xml:space="preserve"> </t>
        </is>
      </c>
      <c r="D8" s="5" t="n">
        <v>54502993</v>
      </c>
      <c r="E8" s="4" t="inlineStr">
        <is>
          <t xml:space="preserve"> </t>
        </is>
      </c>
      <c r="F8" s="5" t="n">
        <v>54890265</v>
      </c>
      <c r="G8" s="5" t="n">
        <v>54442463</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 RSUs and SARs (in shares)</t>
        </is>
      </c>
      <c r="B10" s="5" t="n">
        <v>745502</v>
      </c>
      <c r="C10" s="4" t="inlineStr">
        <is>
          <t xml:space="preserve"> </t>
        </is>
      </c>
      <c r="D10" s="5" t="n">
        <v>0</v>
      </c>
      <c r="E10" s="4" t="inlineStr">
        <is>
          <t xml:space="preserve"> </t>
        </is>
      </c>
      <c r="F10" s="5" t="n">
        <v>785209</v>
      </c>
      <c r="G10" s="5" t="n">
        <v>1181983</v>
      </c>
    </row>
    <row r="11">
      <c r="A11" s="4" t="inlineStr">
        <is>
          <t>Convertible notes (in shares)</t>
        </is>
      </c>
      <c r="B11" s="5" t="n">
        <v>0</v>
      </c>
      <c r="C11" s="4" t="inlineStr">
        <is>
          <t xml:space="preserve"> </t>
        </is>
      </c>
      <c r="D11" s="5" t="n">
        <v>0</v>
      </c>
      <c r="E11" s="4" t="inlineStr">
        <is>
          <t xml:space="preserve"> </t>
        </is>
      </c>
      <c r="F11" s="5" t="n">
        <v>0</v>
      </c>
      <c r="G11" s="5" t="n">
        <v>3410708</v>
      </c>
    </row>
    <row r="12">
      <c r="A12" s="4" t="inlineStr">
        <is>
          <t>Weighted average shares outstanding, diluted (in shares)</t>
        </is>
      </c>
      <c r="B12" s="5" t="n">
        <v>55724283</v>
      </c>
      <c r="C12" s="4" t="inlineStr">
        <is>
          <t xml:space="preserve"> </t>
        </is>
      </c>
      <c r="D12" s="5" t="n">
        <v>54502993</v>
      </c>
      <c r="E12" s="4" t="inlineStr">
        <is>
          <t xml:space="preserve"> </t>
        </is>
      </c>
      <c r="F12" s="5" t="n">
        <v>55675474</v>
      </c>
      <c r="G12" s="5" t="n">
        <v>59035154</v>
      </c>
    </row>
    <row r="13">
      <c r="A13" s="4" t="inlineStr">
        <is>
          <t>Earnings (loss) per share, basic (in dollars per share)</t>
        </is>
      </c>
      <c r="B13" s="8" t="n">
        <v>0.36</v>
      </c>
      <c r="C13" s="4" t="inlineStr">
        <is>
          <t xml:space="preserve"> </t>
        </is>
      </c>
      <c r="D13" s="8" t="n">
        <v>-0.02</v>
      </c>
      <c r="E13" s="4" t="inlineStr">
        <is>
          <t xml:space="preserve"> </t>
        </is>
      </c>
      <c r="F13" s="8" t="n">
        <v>0.37</v>
      </c>
      <c r="G13" s="8" t="n">
        <v>0.3</v>
      </c>
    </row>
    <row r="14">
      <c r="A14" s="4" t="inlineStr">
        <is>
          <t>Earnings (loss) per share, diluted (in dollars per share)</t>
        </is>
      </c>
      <c r="B14" s="8" t="n">
        <v>0.36</v>
      </c>
      <c r="C14" s="4" t="inlineStr">
        <is>
          <t xml:space="preserve"> </t>
        </is>
      </c>
      <c r="D14" s="8" t="n">
        <v>-0.02</v>
      </c>
      <c r="E14" s="4" t="inlineStr">
        <is>
          <t xml:space="preserve"> </t>
        </is>
      </c>
      <c r="F14" s="8" t="n">
        <v>0.36</v>
      </c>
      <c r="G14" s="8" t="n">
        <v>0.29</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mon Stock Equivalents Excluded in the Calculation of Diluted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2023 Notes</t>
        </is>
      </c>
      <c r="B3" s="4" t="inlineStr">
        <is>
          <t xml:space="preserve"> </t>
        </is>
      </c>
      <c r="C3" s="4" t="inlineStr">
        <is>
          <t xml:space="preserve"> </t>
        </is>
      </c>
      <c r="D3" s="4" t="inlineStr">
        <is>
          <t xml:space="preserve"> </t>
        </is>
      </c>
      <c r="E3" s="4" t="inlineStr">
        <is>
          <t xml:space="preserve"> </t>
        </is>
      </c>
    </row>
    <row r="4">
      <c r="A4" s="3" t="inlineStr">
        <is>
          <t>Income per share</t>
        </is>
      </c>
      <c r="B4" s="4" t="inlineStr">
        <is>
          <t xml:space="preserve"> </t>
        </is>
      </c>
      <c r="C4" s="4" t="inlineStr">
        <is>
          <t xml:space="preserve"> </t>
        </is>
      </c>
      <c r="D4" s="4" t="inlineStr">
        <is>
          <t xml:space="preserve"> </t>
        </is>
      </c>
      <c r="E4" s="4" t="inlineStr">
        <is>
          <t xml:space="preserve"> </t>
        </is>
      </c>
    </row>
    <row r="5">
      <c r="A5" s="4" t="inlineStr">
        <is>
          <t>Common stock equivalents excluded in the calculation of diluted income per share (in shares)</t>
        </is>
      </c>
      <c r="B5" s="5" t="n">
        <v>0</v>
      </c>
      <c r="C5" s="5" t="n">
        <v>74549</v>
      </c>
      <c r="D5" s="5" t="n">
        <v>0</v>
      </c>
      <c r="E5" s="5" t="n">
        <v>0</v>
      </c>
    </row>
    <row r="6">
      <c r="A6" s="4" t="inlineStr">
        <is>
          <t>Stock options, RSUs, PSUs</t>
        </is>
      </c>
      <c r="B6" s="4" t="inlineStr">
        <is>
          <t xml:space="preserve"> </t>
        </is>
      </c>
      <c r="C6" s="4" t="inlineStr">
        <is>
          <t xml:space="preserve"> </t>
        </is>
      </c>
      <c r="D6" s="4" t="inlineStr">
        <is>
          <t xml:space="preserve"> </t>
        </is>
      </c>
      <c r="E6" s="4" t="inlineStr">
        <is>
          <t xml:space="preserve"> </t>
        </is>
      </c>
    </row>
    <row r="7">
      <c r="A7" s="3" t="inlineStr">
        <is>
          <t>Income per share</t>
        </is>
      </c>
      <c r="B7" s="4" t="inlineStr">
        <is>
          <t xml:space="preserve"> </t>
        </is>
      </c>
      <c r="C7" s="4" t="inlineStr">
        <is>
          <t xml:space="preserve"> </t>
        </is>
      </c>
      <c r="D7" s="4" t="inlineStr">
        <is>
          <t xml:space="preserve"> </t>
        </is>
      </c>
      <c r="E7" s="4" t="inlineStr">
        <is>
          <t xml:space="preserve"> </t>
        </is>
      </c>
    </row>
    <row r="8">
      <c r="A8" s="4" t="inlineStr">
        <is>
          <t>Common stock equivalents excluded in the calculation of diluted income per share (in shares)</t>
        </is>
      </c>
      <c r="B8" s="5" t="n">
        <v>971683</v>
      </c>
      <c r="C8" s="5" t="n">
        <v>537762</v>
      </c>
      <c r="D8" s="5" t="n">
        <v>799798</v>
      </c>
      <c r="E8" s="5" t="n">
        <v>4824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8"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Earnings (Loss)</t>
        </is>
      </c>
      <c r="F1" s="2" t="inlineStr">
        <is>
          <t>Retained Earnings</t>
        </is>
      </c>
    </row>
    <row r="2">
      <c r="A2" s="4" t="inlineStr">
        <is>
          <t>Balance (in shares) at Dec. 31, 2022</t>
        </is>
      </c>
      <c r="B2" s="4" t="inlineStr">
        <is>
          <t xml:space="preserve"> </t>
        </is>
      </c>
      <c r="C2" s="5" t="n">
        <v>54253796</v>
      </c>
      <c r="D2" s="4" t="inlineStr">
        <is>
          <t xml:space="preserve"> </t>
        </is>
      </c>
      <c r="E2" s="4" t="inlineStr">
        <is>
          <t xml:space="preserve"> </t>
        </is>
      </c>
      <c r="F2" s="4" t="inlineStr">
        <is>
          <t xml:space="preserve"> </t>
        </is>
      </c>
    </row>
    <row r="3">
      <c r="A3" s="4" t="inlineStr">
        <is>
          <t>Balance at Dec. 31, 2022</t>
        </is>
      </c>
      <c r="B3" s="6" t="n">
        <v>886204</v>
      </c>
      <c r="C3" s="6" t="n">
        <v>54</v>
      </c>
      <c r="D3" s="6" t="n">
        <v>408115</v>
      </c>
      <c r="E3" s="6" t="n">
        <v>-3210</v>
      </c>
      <c r="F3" s="6" t="n">
        <v>48124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 related to employee stock purchase plan and share-based awards</t>
        </is>
      </c>
      <c r="B5" s="5" t="n">
        <v>6306</v>
      </c>
      <c r="C5" s="4" t="inlineStr">
        <is>
          <t xml:space="preserve"> </t>
        </is>
      </c>
      <c r="D5" s="5" t="n">
        <v>6306</v>
      </c>
      <c r="E5" s="4" t="inlineStr">
        <is>
          <t xml:space="preserve"> </t>
        </is>
      </c>
      <c r="F5" s="4" t="inlineStr">
        <is>
          <t xml:space="preserve"> </t>
        </is>
      </c>
    </row>
    <row r="6">
      <c r="A6" s="4" t="inlineStr">
        <is>
          <t>Issuance of common stock related to employee stock purchase plan and share-based awards, net of taxes withheld (in shares)</t>
        </is>
      </c>
      <c r="B6" s="4" t="inlineStr">
        <is>
          <t xml:space="preserve"> </t>
        </is>
      </c>
      <c r="C6" s="5" t="n">
        <v>216826</v>
      </c>
      <c r="D6" s="4" t="inlineStr">
        <is>
          <t xml:space="preserve"> </t>
        </is>
      </c>
      <c r="E6" s="4" t="inlineStr">
        <is>
          <t xml:space="preserve"> </t>
        </is>
      </c>
      <c r="F6" s="4" t="inlineStr">
        <is>
          <t xml:space="preserve"> </t>
        </is>
      </c>
    </row>
    <row r="7">
      <c r="A7" s="4" t="inlineStr">
        <is>
          <t>Issuance of common stock related to employee stock purchase plan and share-based awards, net of taxes withheld</t>
        </is>
      </c>
      <c r="B7" s="5" t="n">
        <v>1811</v>
      </c>
      <c r="C7" s="4" t="inlineStr">
        <is>
          <t xml:space="preserve"> </t>
        </is>
      </c>
      <c r="D7" s="5" t="n">
        <v>1811</v>
      </c>
      <c r="E7" s="4" t="inlineStr">
        <is>
          <t xml:space="preserve"> </t>
        </is>
      </c>
      <c r="F7" s="4" t="inlineStr">
        <is>
          <t xml:space="preserve"> </t>
        </is>
      </c>
    </row>
    <row r="8">
      <c r="A8" s="4" t="inlineStr">
        <is>
          <t>Net earnings (loss)</t>
        </is>
      </c>
      <c r="B8" s="5" t="n">
        <v>16948</v>
      </c>
      <c r="C8" s="4" t="inlineStr">
        <is>
          <t xml:space="preserve"> </t>
        </is>
      </c>
      <c r="D8" s="4" t="inlineStr">
        <is>
          <t xml:space="preserve"> </t>
        </is>
      </c>
      <c r="E8" s="4" t="inlineStr">
        <is>
          <t xml:space="preserve"> </t>
        </is>
      </c>
      <c r="F8" s="5" t="n">
        <v>16948</v>
      </c>
    </row>
    <row r="9">
      <c r="A9" s="4" t="inlineStr">
        <is>
          <t>Unrealized gain on marketable securities, net of tax</t>
        </is>
      </c>
      <c r="B9" s="5" t="n">
        <v>881</v>
      </c>
      <c r="C9" s="4" t="inlineStr">
        <is>
          <t xml:space="preserve"> </t>
        </is>
      </c>
      <c r="D9" s="4" t="inlineStr">
        <is>
          <t xml:space="preserve"> </t>
        </is>
      </c>
      <c r="E9" s="5" t="n">
        <v>881</v>
      </c>
      <c r="F9" s="4" t="inlineStr">
        <is>
          <t xml:space="preserve"> </t>
        </is>
      </c>
    </row>
    <row r="10">
      <c r="A10" s="4" t="inlineStr">
        <is>
          <t>Balance (in shares) at Mar. 31, 2023</t>
        </is>
      </c>
      <c r="B10" s="4" t="inlineStr">
        <is>
          <t xml:space="preserve"> </t>
        </is>
      </c>
      <c r="C10" s="5" t="n">
        <v>54470622</v>
      </c>
      <c r="D10" s="4" t="inlineStr">
        <is>
          <t xml:space="preserve"> </t>
        </is>
      </c>
      <c r="E10" s="4" t="inlineStr">
        <is>
          <t xml:space="preserve"> </t>
        </is>
      </c>
      <c r="F10" s="4" t="inlineStr">
        <is>
          <t xml:space="preserve"> </t>
        </is>
      </c>
    </row>
    <row r="11">
      <c r="A11" s="4" t="inlineStr">
        <is>
          <t>Balance at Mar. 31, 2023</t>
        </is>
      </c>
      <c r="B11" s="5" t="n">
        <v>912150</v>
      </c>
      <c r="C11" s="6" t="n">
        <v>54</v>
      </c>
      <c r="D11" s="5" t="n">
        <v>416232</v>
      </c>
      <c r="E11" s="5" t="n">
        <v>-2329</v>
      </c>
      <c r="F11" s="5" t="n">
        <v>498193</v>
      </c>
    </row>
    <row r="12">
      <c r="A12" s="4" t="inlineStr">
        <is>
          <t>Balance (in shares) at Dec. 31, 2022</t>
        </is>
      </c>
      <c r="B12" s="4" t="inlineStr">
        <is>
          <t xml:space="preserve"> </t>
        </is>
      </c>
      <c r="C12" s="5" t="n">
        <v>54253796</v>
      </c>
      <c r="D12" s="4" t="inlineStr">
        <is>
          <t xml:space="preserve"> </t>
        </is>
      </c>
      <c r="E12" s="4" t="inlineStr">
        <is>
          <t xml:space="preserve"> </t>
        </is>
      </c>
      <c r="F12" s="4" t="inlineStr">
        <is>
          <t xml:space="preserve"> </t>
        </is>
      </c>
    </row>
    <row r="13">
      <c r="A13" s="4" t="inlineStr">
        <is>
          <t>Balance at Dec. 31, 2022</t>
        </is>
      </c>
      <c r="B13" s="5" t="n">
        <v>886204</v>
      </c>
      <c r="C13" s="6" t="n">
        <v>54</v>
      </c>
      <c r="D13" s="5" t="n">
        <v>408115</v>
      </c>
      <c r="E13" s="5" t="n">
        <v>-3210</v>
      </c>
      <c r="F13" s="5" t="n">
        <v>481245</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earnings (loss)</t>
        </is>
      </c>
      <c r="B15" s="5" t="n">
        <v>16117</v>
      </c>
      <c r="C15" s="4" t="inlineStr">
        <is>
          <t xml:space="preserve"> </t>
        </is>
      </c>
      <c r="D15" s="4" t="inlineStr">
        <is>
          <t xml:space="preserve"> </t>
        </is>
      </c>
      <c r="E15" s="4" t="inlineStr">
        <is>
          <t xml:space="preserve"> </t>
        </is>
      </c>
      <c r="F15" s="4" t="inlineStr">
        <is>
          <t xml:space="preserve"> </t>
        </is>
      </c>
    </row>
    <row r="16">
      <c r="A16" s="4" t="inlineStr">
        <is>
          <t>Unrealized gain on marketable securities, net of tax</t>
        </is>
      </c>
      <c r="B16" s="5" t="n">
        <v>1435</v>
      </c>
      <c r="C16" s="4" t="inlineStr">
        <is>
          <t xml:space="preserve"> </t>
        </is>
      </c>
      <c r="D16" s="4" t="inlineStr">
        <is>
          <t xml:space="preserve"> </t>
        </is>
      </c>
      <c r="E16" s="4" t="inlineStr">
        <is>
          <t xml:space="preserve"> </t>
        </is>
      </c>
      <c r="F16" s="4" t="inlineStr">
        <is>
          <t xml:space="preserve"> </t>
        </is>
      </c>
    </row>
    <row r="17">
      <c r="A17" s="4" t="inlineStr">
        <is>
          <t>Balance (in shares) at Jun. 30, 2023</t>
        </is>
      </c>
      <c r="B17" s="4" t="inlineStr">
        <is>
          <t xml:space="preserve"> </t>
        </is>
      </c>
      <c r="C17" s="5" t="n">
        <v>54592901</v>
      </c>
      <c r="D17" s="4" t="inlineStr">
        <is>
          <t xml:space="preserve"> </t>
        </is>
      </c>
      <c r="E17" s="4" t="inlineStr">
        <is>
          <t xml:space="preserve"> </t>
        </is>
      </c>
      <c r="F17" s="4" t="inlineStr">
        <is>
          <t xml:space="preserve"> </t>
        </is>
      </c>
    </row>
    <row r="18">
      <c r="A18" s="4" t="inlineStr">
        <is>
          <t>Balance at Jun. 30, 2023</t>
        </is>
      </c>
      <c r="B18" s="5" t="n">
        <v>919908</v>
      </c>
      <c r="C18" s="6" t="n">
        <v>55</v>
      </c>
      <c r="D18" s="5" t="n">
        <v>424266</v>
      </c>
      <c r="E18" s="5" t="n">
        <v>-1775</v>
      </c>
      <c r="F18" s="5" t="n">
        <v>497362</v>
      </c>
    </row>
    <row r="19">
      <c r="A19" s="4" t="inlineStr">
        <is>
          <t>Balance (in shares) at Mar. 31, 2023</t>
        </is>
      </c>
      <c r="B19" s="4" t="inlineStr">
        <is>
          <t xml:space="preserve"> </t>
        </is>
      </c>
      <c r="C19" s="5" t="n">
        <v>54470622</v>
      </c>
      <c r="D19" s="4" t="inlineStr">
        <is>
          <t xml:space="preserve"> </t>
        </is>
      </c>
      <c r="E19" s="4" t="inlineStr">
        <is>
          <t xml:space="preserve"> </t>
        </is>
      </c>
      <c r="F19" s="4" t="inlineStr">
        <is>
          <t xml:space="preserve"> </t>
        </is>
      </c>
    </row>
    <row r="20">
      <c r="A20" s="4" t="inlineStr">
        <is>
          <t>Balance at Mar. 31, 2023</t>
        </is>
      </c>
      <c r="B20" s="5" t="n">
        <v>912150</v>
      </c>
      <c r="C20" s="6" t="n">
        <v>54</v>
      </c>
      <c r="D20" s="5" t="n">
        <v>416232</v>
      </c>
      <c r="E20" s="5" t="n">
        <v>-2329</v>
      </c>
      <c r="F20" s="5" t="n">
        <v>498193</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expense related to employee stock purchase plan and share-based awards</t>
        </is>
      </c>
      <c r="B22" s="5" t="n">
        <v>6088</v>
      </c>
      <c r="C22" s="4" t="inlineStr">
        <is>
          <t xml:space="preserve"> </t>
        </is>
      </c>
      <c r="D22" s="5" t="n">
        <v>6088</v>
      </c>
      <c r="E22" s="4" t="inlineStr">
        <is>
          <t xml:space="preserve"> </t>
        </is>
      </c>
      <c r="F22" s="4" t="inlineStr">
        <is>
          <t xml:space="preserve"> </t>
        </is>
      </c>
    </row>
    <row r="23">
      <c r="A23" s="4" t="inlineStr">
        <is>
          <t>Issuance of common stock related to employee stock purchase plan and share-based awards, net of taxes withheld (in shares)</t>
        </is>
      </c>
      <c r="B23" s="4" t="inlineStr">
        <is>
          <t xml:space="preserve"> </t>
        </is>
      </c>
      <c r="C23" s="5" t="n">
        <v>122279</v>
      </c>
      <c r="D23" s="4" t="inlineStr">
        <is>
          <t xml:space="preserve"> </t>
        </is>
      </c>
      <c r="E23" s="4" t="inlineStr">
        <is>
          <t xml:space="preserve"> </t>
        </is>
      </c>
      <c r="F23" s="4" t="inlineStr">
        <is>
          <t xml:space="preserve"> </t>
        </is>
      </c>
    </row>
    <row r="24">
      <c r="A24" s="4" t="inlineStr">
        <is>
          <t>Issuance of common stock related to employee stock purchase plan and share-based awards, net of taxes withheld</t>
        </is>
      </c>
      <c r="B24" s="5" t="n">
        <v>1947</v>
      </c>
      <c r="C24" s="6" t="n">
        <v>1</v>
      </c>
      <c r="D24" s="5" t="n">
        <v>1946</v>
      </c>
      <c r="E24" s="4" t="inlineStr">
        <is>
          <t xml:space="preserve"> </t>
        </is>
      </c>
      <c r="F24" s="4" t="inlineStr">
        <is>
          <t xml:space="preserve"> </t>
        </is>
      </c>
    </row>
    <row r="25">
      <c r="A25" s="4" t="inlineStr">
        <is>
          <t>Net earnings (loss)</t>
        </is>
      </c>
      <c r="B25" s="5" t="n">
        <v>-831</v>
      </c>
      <c r="C25" s="4" t="inlineStr">
        <is>
          <t xml:space="preserve"> </t>
        </is>
      </c>
      <c r="D25" s="4" t="inlineStr">
        <is>
          <t xml:space="preserve"> </t>
        </is>
      </c>
      <c r="E25" s="4" t="inlineStr">
        <is>
          <t xml:space="preserve"> </t>
        </is>
      </c>
      <c r="F25" s="5" t="n">
        <v>-831</v>
      </c>
    </row>
    <row r="26">
      <c r="A26" s="4" t="inlineStr">
        <is>
          <t>Unrealized gain on marketable securities, net of tax</t>
        </is>
      </c>
      <c r="B26" s="5" t="n">
        <v>554</v>
      </c>
      <c r="C26" s="4" t="inlineStr">
        <is>
          <t xml:space="preserve"> </t>
        </is>
      </c>
      <c r="D26" s="4" t="inlineStr">
        <is>
          <t xml:space="preserve"> </t>
        </is>
      </c>
      <c r="E26" s="5" t="n">
        <v>554</v>
      </c>
      <c r="F26" s="4" t="inlineStr">
        <is>
          <t xml:space="preserve"> </t>
        </is>
      </c>
    </row>
    <row r="27">
      <c r="A27" s="4" t="inlineStr">
        <is>
          <t>Balance (in shares) at Jun. 30, 2023</t>
        </is>
      </c>
      <c r="B27" s="4" t="inlineStr">
        <is>
          <t xml:space="preserve"> </t>
        </is>
      </c>
      <c r="C27" s="5" t="n">
        <v>54592901</v>
      </c>
      <c r="D27" s="4" t="inlineStr">
        <is>
          <t xml:space="preserve"> </t>
        </is>
      </c>
      <c r="E27" s="4" t="inlineStr">
        <is>
          <t xml:space="preserve"> </t>
        </is>
      </c>
      <c r="F27" s="4" t="inlineStr">
        <is>
          <t xml:space="preserve"> </t>
        </is>
      </c>
    </row>
    <row r="28">
      <c r="A28" s="4" t="inlineStr">
        <is>
          <t>Balance at Jun. 30, 2023</t>
        </is>
      </c>
      <c r="B28" s="6" t="n">
        <v>919908</v>
      </c>
      <c r="C28" s="6" t="n">
        <v>55</v>
      </c>
      <c r="D28" s="5" t="n">
        <v>424266</v>
      </c>
      <c r="E28" s="5" t="n">
        <v>-1775</v>
      </c>
      <c r="F28" s="5" t="n">
        <v>497362</v>
      </c>
    </row>
    <row r="29">
      <c r="A29" s="4" t="inlineStr">
        <is>
          <t>Balance (in shares) at Dec. 31, 2023</t>
        </is>
      </c>
      <c r="B29" s="5" t="n">
        <v>54723356</v>
      </c>
      <c r="C29" s="5" t="n">
        <v>54723356</v>
      </c>
      <c r="D29" s="4" t="inlineStr">
        <is>
          <t xml:space="preserve"> </t>
        </is>
      </c>
      <c r="E29" s="4" t="inlineStr">
        <is>
          <t xml:space="preserve"> </t>
        </is>
      </c>
      <c r="F29" s="4" t="inlineStr">
        <is>
          <t xml:space="preserve"> </t>
        </is>
      </c>
    </row>
    <row r="30">
      <c r="A30" s="4" t="inlineStr">
        <is>
          <t>Balance at Dec. 31, 2023</t>
        </is>
      </c>
      <c r="B30" s="6" t="n">
        <v>921516</v>
      </c>
      <c r="C30" s="6" t="n">
        <v>55</v>
      </c>
      <c r="D30" s="5" t="n">
        <v>439493</v>
      </c>
      <c r="E30" s="5" t="n">
        <v>-593</v>
      </c>
      <c r="F30" s="5" t="n">
        <v>482561</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expense related to employee stock purchase plan and share-based awards</t>
        </is>
      </c>
      <c r="B32" s="5" t="n">
        <v>5897</v>
      </c>
      <c r="C32" s="4" t="inlineStr">
        <is>
          <t xml:space="preserve"> </t>
        </is>
      </c>
      <c r="D32" s="5" t="n">
        <v>5897</v>
      </c>
      <c r="E32" s="4" t="inlineStr">
        <is>
          <t xml:space="preserve"> </t>
        </is>
      </c>
      <c r="F32" s="4" t="inlineStr">
        <is>
          <t xml:space="preserve"> </t>
        </is>
      </c>
    </row>
    <row r="33">
      <c r="A33" s="4" t="inlineStr">
        <is>
          <t>Issuance of common stock related to employee stock purchase plan and share-based awards, net of taxes withheld (in shares)</t>
        </is>
      </c>
      <c r="B33" s="4" t="inlineStr">
        <is>
          <t xml:space="preserve"> </t>
        </is>
      </c>
      <c r="C33" s="5" t="n">
        <v>241960</v>
      </c>
      <c r="D33" s="4" t="inlineStr">
        <is>
          <t xml:space="preserve"> </t>
        </is>
      </c>
      <c r="E33" s="4" t="inlineStr">
        <is>
          <t xml:space="preserve"> </t>
        </is>
      </c>
      <c r="F33" s="4" t="inlineStr">
        <is>
          <t xml:space="preserve"> </t>
        </is>
      </c>
    </row>
    <row r="34">
      <c r="A34" s="4" t="inlineStr">
        <is>
          <t>Issuance of common stock related to employee stock purchase plan and share-based awards, net of taxes withheld</t>
        </is>
      </c>
      <c r="B34" s="5" t="n">
        <v>1570</v>
      </c>
      <c r="C34" s="4" t="inlineStr">
        <is>
          <t xml:space="preserve"> </t>
        </is>
      </c>
      <c r="D34" s="5" t="n">
        <v>1570</v>
      </c>
      <c r="E34" s="4" t="inlineStr">
        <is>
          <t xml:space="preserve"> </t>
        </is>
      </c>
      <c r="F34" s="4" t="inlineStr">
        <is>
          <t xml:space="preserve"> </t>
        </is>
      </c>
    </row>
    <row r="35">
      <c r="A35" s="4" t="inlineStr">
        <is>
          <t>Net earnings (loss)</t>
        </is>
      </c>
      <c r="B35" s="5" t="n">
        <v>124</v>
      </c>
      <c r="C35" s="4" t="inlineStr">
        <is>
          <t xml:space="preserve"> </t>
        </is>
      </c>
      <c r="D35" s="4" t="inlineStr">
        <is>
          <t xml:space="preserve"> </t>
        </is>
      </c>
      <c r="E35" s="4" t="inlineStr">
        <is>
          <t xml:space="preserve"> </t>
        </is>
      </c>
      <c r="F35" s="5" t="n">
        <v>124</v>
      </c>
    </row>
    <row r="36">
      <c r="A36" s="4" t="inlineStr">
        <is>
          <t>Unrealized gain on marketable securities, net of tax</t>
        </is>
      </c>
      <c r="B36" s="5" t="n">
        <v>59</v>
      </c>
      <c r="C36" s="4" t="inlineStr">
        <is>
          <t xml:space="preserve"> </t>
        </is>
      </c>
      <c r="D36" s="4" t="inlineStr">
        <is>
          <t xml:space="preserve"> </t>
        </is>
      </c>
      <c r="E36" s="5" t="n">
        <v>59</v>
      </c>
      <c r="F36" s="4" t="inlineStr">
        <is>
          <t xml:space="preserve"> </t>
        </is>
      </c>
    </row>
    <row r="37">
      <c r="A37" s="4" t="inlineStr">
        <is>
          <t>Balance (in shares) at Mar. 31, 2024</t>
        </is>
      </c>
      <c r="B37" s="4" t="inlineStr">
        <is>
          <t xml:space="preserve"> </t>
        </is>
      </c>
      <c r="C37" s="5" t="n">
        <v>54965316</v>
      </c>
      <c r="D37" s="4" t="inlineStr">
        <is>
          <t xml:space="preserve"> </t>
        </is>
      </c>
      <c r="E37" s="4" t="inlineStr">
        <is>
          <t xml:space="preserve"> </t>
        </is>
      </c>
      <c r="F37" s="4" t="inlineStr">
        <is>
          <t xml:space="preserve"> </t>
        </is>
      </c>
    </row>
    <row r="38">
      <c r="A38" s="4" t="inlineStr">
        <is>
          <t>Balance at Mar. 31, 2024</t>
        </is>
      </c>
      <c r="B38" s="6" t="n">
        <v>929166</v>
      </c>
      <c r="C38" s="6" t="n">
        <v>55</v>
      </c>
      <c r="D38" s="5" t="n">
        <v>446960</v>
      </c>
      <c r="E38" s="5" t="n">
        <v>-534</v>
      </c>
      <c r="F38" s="5" t="n">
        <v>482685</v>
      </c>
    </row>
    <row r="39">
      <c r="A39" s="4" t="inlineStr">
        <is>
          <t>Balance (in shares) at Dec. 31, 2023</t>
        </is>
      </c>
      <c r="B39" s="5" t="n">
        <v>54723356</v>
      </c>
      <c r="C39" s="5" t="n">
        <v>54723356</v>
      </c>
      <c r="D39" s="4" t="inlineStr">
        <is>
          <t xml:space="preserve"> </t>
        </is>
      </c>
      <c r="E39" s="4" t="inlineStr">
        <is>
          <t xml:space="preserve"> </t>
        </is>
      </c>
      <c r="F39" s="4" t="inlineStr">
        <is>
          <t xml:space="preserve"> </t>
        </is>
      </c>
    </row>
    <row r="40">
      <c r="A40" s="4" t="inlineStr">
        <is>
          <t>Balance at Dec. 31, 2023</t>
        </is>
      </c>
      <c r="B40" s="6" t="n">
        <v>921516</v>
      </c>
      <c r="C40" s="6" t="n">
        <v>55</v>
      </c>
      <c r="D40" s="5" t="n">
        <v>439493</v>
      </c>
      <c r="E40" s="5" t="n">
        <v>-593</v>
      </c>
      <c r="F40" s="5" t="n">
        <v>482561</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earnings (loss)</t>
        </is>
      </c>
      <c r="B42" s="5" t="n">
        <v>20040</v>
      </c>
      <c r="C42" s="4" t="inlineStr">
        <is>
          <t xml:space="preserve"> </t>
        </is>
      </c>
      <c r="D42" s="4" t="inlineStr">
        <is>
          <t xml:space="preserve"> </t>
        </is>
      </c>
      <c r="E42" s="4" t="inlineStr">
        <is>
          <t xml:space="preserve"> </t>
        </is>
      </c>
      <c r="F42" s="4" t="inlineStr">
        <is>
          <t xml:space="preserve"> </t>
        </is>
      </c>
    </row>
    <row r="43">
      <c r="A43" s="4" t="inlineStr">
        <is>
          <t>Unrealized gain on marketable securities, net of tax</t>
        </is>
      </c>
      <c r="B43" s="6" t="n">
        <v>221</v>
      </c>
      <c r="C43" s="4" t="inlineStr">
        <is>
          <t xml:space="preserve"> </t>
        </is>
      </c>
      <c r="D43" s="4" t="inlineStr">
        <is>
          <t xml:space="preserve"> </t>
        </is>
      </c>
      <c r="E43" s="4" t="inlineStr">
        <is>
          <t xml:space="preserve"> </t>
        </is>
      </c>
      <c r="F43" s="4" t="inlineStr">
        <is>
          <t xml:space="preserve"> </t>
        </is>
      </c>
    </row>
    <row r="44">
      <c r="A44" s="4" t="inlineStr">
        <is>
          <t>Balance (in shares) at Jun. 30, 2024</t>
        </is>
      </c>
      <c r="B44" s="5" t="n">
        <v>55046049</v>
      </c>
      <c r="C44" s="5" t="n">
        <v>55046049</v>
      </c>
      <c r="D44" s="4" t="inlineStr">
        <is>
          <t xml:space="preserve"> </t>
        </is>
      </c>
      <c r="E44" s="4" t="inlineStr">
        <is>
          <t xml:space="preserve"> </t>
        </is>
      </c>
      <c r="F44" s="4" t="inlineStr">
        <is>
          <t xml:space="preserve"> </t>
        </is>
      </c>
    </row>
    <row r="45">
      <c r="A45" s="4" t="inlineStr">
        <is>
          <t>Balance at Jun. 30, 2024</t>
        </is>
      </c>
      <c r="B45" s="6" t="n">
        <v>957454</v>
      </c>
      <c r="C45" s="6" t="n">
        <v>55</v>
      </c>
      <c r="D45" s="5" t="n">
        <v>455170</v>
      </c>
      <c r="E45" s="5" t="n">
        <v>-372</v>
      </c>
      <c r="F45" s="5" t="n">
        <v>502601</v>
      </c>
    </row>
    <row r="46">
      <c r="A46" s="4" t="inlineStr">
        <is>
          <t>Balance (in shares) at Mar. 31, 2024</t>
        </is>
      </c>
      <c r="B46" s="4" t="inlineStr">
        <is>
          <t xml:space="preserve"> </t>
        </is>
      </c>
      <c r="C46" s="5" t="n">
        <v>54965316</v>
      </c>
      <c r="D46" s="4" t="inlineStr">
        <is>
          <t xml:space="preserve"> </t>
        </is>
      </c>
      <c r="E46" s="4" t="inlineStr">
        <is>
          <t xml:space="preserve"> </t>
        </is>
      </c>
      <c r="F46" s="4" t="inlineStr">
        <is>
          <t xml:space="preserve"> </t>
        </is>
      </c>
    </row>
    <row r="47">
      <c r="A47" s="4" t="inlineStr">
        <is>
          <t>Balance at Mar. 31, 2024</t>
        </is>
      </c>
      <c r="B47" s="5" t="n">
        <v>929166</v>
      </c>
      <c r="C47" s="6" t="n">
        <v>55</v>
      </c>
      <c r="D47" s="5" t="n">
        <v>446960</v>
      </c>
      <c r="E47" s="5" t="n">
        <v>-534</v>
      </c>
      <c r="F47" s="5" t="n">
        <v>482685</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expense related to employee stock purchase plan and share-based awards</t>
        </is>
      </c>
      <c r="B49" s="5" t="n">
        <v>6552</v>
      </c>
      <c r="C49" s="4" t="inlineStr">
        <is>
          <t xml:space="preserve"> </t>
        </is>
      </c>
      <c r="D49" s="5" t="n">
        <v>6552</v>
      </c>
      <c r="E49" s="4" t="inlineStr">
        <is>
          <t xml:space="preserve"> </t>
        </is>
      </c>
      <c r="F49" s="4" t="inlineStr">
        <is>
          <t xml:space="preserve"> </t>
        </is>
      </c>
    </row>
    <row r="50">
      <c r="A50" s="4" t="inlineStr">
        <is>
          <t>Issuance of common stock related to employee stock purchase plan and share-based awards, net of taxes withheld (in shares)</t>
        </is>
      </c>
      <c r="B50" s="4" t="inlineStr">
        <is>
          <t xml:space="preserve"> </t>
        </is>
      </c>
      <c r="C50" s="5" t="n">
        <v>80733</v>
      </c>
      <c r="D50" s="4" t="inlineStr">
        <is>
          <t xml:space="preserve"> </t>
        </is>
      </c>
      <c r="E50" s="4" t="inlineStr">
        <is>
          <t xml:space="preserve"> </t>
        </is>
      </c>
      <c r="F50" s="4" t="inlineStr">
        <is>
          <t xml:space="preserve"> </t>
        </is>
      </c>
    </row>
    <row r="51">
      <c r="A51" s="4" t="inlineStr">
        <is>
          <t>Issuance of common stock related to employee stock purchase plan and share-based awards, net of taxes withheld</t>
        </is>
      </c>
      <c r="B51" s="5" t="n">
        <v>1658</v>
      </c>
      <c r="C51" s="4" t="inlineStr">
        <is>
          <t xml:space="preserve"> </t>
        </is>
      </c>
      <c r="D51" s="5" t="n">
        <v>1658</v>
      </c>
      <c r="E51" s="4" t="inlineStr">
        <is>
          <t xml:space="preserve"> </t>
        </is>
      </c>
      <c r="F51" s="4" t="inlineStr">
        <is>
          <t xml:space="preserve"> </t>
        </is>
      </c>
    </row>
    <row r="52">
      <c r="A52" s="4" t="inlineStr">
        <is>
          <t>Net earnings (loss)</t>
        </is>
      </c>
      <c r="B52" s="5" t="n">
        <v>19916</v>
      </c>
      <c r="C52" s="4" t="inlineStr">
        <is>
          <t xml:space="preserve"> </t>
        </is>
      </c>
      <c r="D52" s="4" t="inlineStr">
        <is>
          <t xml:space="preserve"> </t>
        </is>
      </c>
      <c r="E52" s="4" t="inlineStr">
        <is>
          <t xml:space="preserve"> </t>
        </is>
      </c>
      <c r="F52" s="5" t="n">
        <v>19916</v>
      </c>
    </row>
    <row r="53">
      <c r="A53" s="4" t="inlineStr">
        <is>
          <t>Unrealized gain on marketable securities, net of tax</t>
        </is>
      </c>
      <c r="B53" s="6" t="n">
        <v>162</v>
      </c>
      <c r="C53" s="4" t="inlineStr">
        <is>
          <t xml:space="preserve"> </t>
        </is>
      </c>
      <c r="D53" s="4" t="inlineStr">
        <is>
          <t xml:space="preserve"> </t>
        </is>
      </c>
      <c r="E53" s="5" t="n">
        <v>162</v>
      </c>
      <c r="F53" s="4" t="inlineStr">
        <is>
          <t xml:space="preserve"> </t>
        </is>
      </c>
    </row>
    <row r="54">
      <c r="A54" s="4" t="inlineStr">
        <is>
          <t>Balance (in shares) at Jun. 30, 2024</t>
        </is>
      </c>
      <c r="B54" s="5" t="n">
        <v>55046049</v>
      </c>
      <c r="C54" s="5" t="n">
        <v>55046049</v>
      </c>
      <c r="D54" s="4" t="inlineStr">
        <is>
          <t xml:space="preserve"> </t>
        </is>
      </c>
      <c r="E54" s="4" t="inlineStr">
        <is>
          <t xml:space="preserve"> </t>
        </is>
      </c>
      <c r="F54" s="4" t="inlineStr">
        <is>
          <t xml:space="preserve"> </t>
        </is>
      </c>
    </row>
    <row r="55">
      <c r="A55" s="4" t="inlineStr">
        <is>
          <t>Balance at Jun. 30, 2024</t>
        </is>
      </c>
      <c r="B55" s="6" t="n">
        <v>957454</v>
      </c>
      <c r="C55" s="6" t="n">
        <v>55</v>
      </c>
      <c r="D55" s="6" t="n">
        <v>455170</v>
      </c>
      <c r="E55" s="6" t="n">
        <v>-372</v>
      </c>
      <c r="F55" s="6" t="n">
        <v>5026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 Expense (Bene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386</v>
      </c>
      <c r="C4" s="6" t="n">
        <v>-16296</v>
      </c>
      <c r="D4" s="6" t="n">
        <v>6505</v>
      </c>
      <c r="E4" s="6" t="n">
        <v>-24227</v>
      </c>
    </row>
    <row r="5">
      <c r="A5" s="4" t="inlineStr">
        <is>
          <t>Effective tax rate</t>
        </is>
      </c>
      <c r="B5" s="12" t="n">
        <v>0.243</v>
      </c>
      <c r="C5" s="12" t="n">
        <v>0.951</v>
      </c>
      <c r="D5" s="12" t="n">
        <v>0.245</v>
      </c>
      <c r="E5" s="12" t="n">
        <v>2.9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assets</t>
        </is>
      </c>
      <c r="B3" s="6" t="n">
        <v>27766</v>
      </c>
      <c r="C3" s="6" t="n">
        <v>28994</v>
      </c>
    </row>
    <row r="4">
      <c r="A4" s="4" t="inlineStr">
        <is>
          <t>Operating Lease, Right-of-Use Asset, Statement of Financial Position [Extensible List]</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 current portion</t>
        </is>
      </c>
      <c r="B6" s="6" t="n">
        <v>9683</v>
      </c>
      <c r="C6" s="6" t="n">
        <v>8331</v>
      </c>
    </row>
    <row r="7">
      <c r="A7" s="4" t="inlineStr">
        <is>
          <t>Operating Lease, Liability, Current, Statement of Financial Position [Extensible List]</t>
        </is>
      </c>
      <c r="B7" s="4" t="inlineStr">
        <is>
          <t>Accounts payable and accrued liabilities</t>
        </is>
      </c>
      <c r="C7" s="4" t="inlineStr">
        <is>
          <t>Accounts payable and accrued liabilities</t>
        </is>
      </c>
    </row>
    <row r="8">
      <c r="A8" s="4" t="inlineStr">
        <is>
          <t>Operating lease liabilities, long-term</t>
        </is>
      </c>
      <c r="B8" s="6" t="n">
        <v>30294</v>
      </c>
      <c r="C8" s="6" t="n">
        <v>33196</v>
      </c>
    </row>
    <row r="9">
      <c r="A9" s="4" t="inlineStr">
        <is>
          <t>Operating Lease, Liability, Noncurrent, Statement of Financial Position [Extensible List]</t>
        </is>
      </c>
      <c r="B9" s="4" t="inlineStr">
        <is>
          <t>Operating lease liabilities, long-term</t>
        </is>
      </c>
      <c r="C9" s="4" t="inlineStr">
        <is>
          <t>Operating lease liabilities, long-term</t>
        </is>
      </c>
    </row>
    <row r="10">
      <c r="A10" s="4" t="inlineStr">
        <is>
          <t>Total lease liabilities</t>
        </is>
      </c>
      <c r="B10" s="6" t="n">
        <v>39977</v>
      </c>
      <c r="C10" s="6" t="n">
        <v>415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Inventor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5899</v>
      </c>
      <c r="C3" s="6" t="n">
        <v>16274</v>
      </c>
    </row>
    <row r="4">
      <c r="A4" s="4" t="inlineStr">
        <is>
          <t>Work in process</t>
        </is>
      </c>
      <c r="B4" s="5" t="n">
        <v>23590</v>
      </c>
      <c r="C4" s="5" t="n">
        <v>31212</v>
      </c>
    </row>
    <row r="5">
      <c r="A5" s="4" t="inlineStr">
        <is>
          <t>Finished goods</t>
        </is>
      </c>
      <c r="B5" s="5" t="n">
        <v>28666</v>
      </c>
      <c r="C5" s="5" t="n">
        <v>29922</v>
      </c>
    </row>
    <row r="6">
      <c r="A6" s="4" t="inlineStr">
        <is>
          <t>Total</t>
        </is>
      </c>
      <c r="B6" s="6" t="n">
        <v>68155</v>
      </c>
      <c r="C6" s="6" t="n">
        <v>774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sition of Other Balance Sheet Items - 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8901</v>
      </c>
      <c r="C4" s="4" t="inlineStr">
        <is>
          <t xml:space="preserve"> </t>
        </is>
      </c>
      <c r="D4" s="6" t="n">
        <v>28901</v>
      </c>
      <c r="E4" s="4" t="inlineStr">
        <is>
          <t xml:space="preserve"> </t>
        </is>
      </c>
      <c r="F4" s="6" t="n">
        <v>28935</v>
      </c>
    </row>
    <row r="5">
      <c r="A5" s="4" t="inlineStr">
        <is>
          <t>Less accumulated depreciation and amortization</t>
        </is>
      </c>
      <c r="B5" s="5" t="n">
        <v>-16627</v>
      </c>
      <c r="C5" s="4" t="inlineStr">
        <is>
          <t xml:space="preserve"> </t>
        </is>
      </c>
      <c r="D5" s="5" t="n">
        <v>-16627</v>
      </c>
      <c r="E5" s="4" t="inlineStr">
        <is>
          <t xml:space="preserve"> </t>
        </is>
      </c>
      <c r="F5" s="5" t="n">
        <v>-15405</v>
      </c>
    </row>
    <row r="6">
      <c r="A6" s="4" t="inlineStr">
        <is>
          <t>Property and equipment, net</t>
        </is>
      </c>
      <c r="B6" s="5" t="n">
        <v>12274</v>
      </c>
      <c r="C6" s="4" t="inlineStr">
        <is>
          <t xml:space="preserve"> </t>
        </is>
      </c>
      <c r="D6" s="5" t="n">
        <v>12274</v>
      </c>
      <c r="E6" s="4" t="inlineStr">
        <is>
          <t xml:space="preserve"> </t>
        </is>
      </c>
      <c r="F6" s="5" t="n">
        <v>13530</v>
      </c>
    </row>
    <row r="7">
      <c r="A7" s="4" t="inlineStr">
        <is>
          <t>Depreciation and amortization expense</t>
        </is>
      </c>
      <c r="B7" s="5" t="n">
        <v>600</v>
      </c>
      <c r="C7" s="6" t="n">
        <v>600</v>
      </c>
      <c r="D7" s="5" t="n">
        <v>1200</v>
      </c>
      <c r="E7" s="6" t="n">
        <v>1300</v>
      </c>
      <c r="F7" s="4" t="inlineStr">
        <is>
          <t xml:space="preserve"> </t>
        </is>
      </c>
    </row>
    <row r="8">
      <c r="A8" s="4" t="inlineStr">
        <is>
          <t>Lab equipment and furnitu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3035</v>
      </c>
      <c r="C10" s="4" t="inlineStr">
        <is>
          <t xml:space="preserve"> </t>
        </is>
      </c>
      <c r="D10" s="5" t="n">
        <v>13035</v>
      </c>
      <c r="E10" s="4" t="inlineStr">
        <is>
          <t xml:space="preserve"> </t>
        </is>
      </c>
      <c r="F10" s="5" t="n">
        <v>13069</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4023</v>
      </c>
      <c r="C13" s="4" t="inlineStr">
        <is>
          <t xml:space="preserve"> </t>
        </is>
      </c>
      <c r="D13" s="5" t="n">
        <v>14023</v>
      </c>
      <c r="E13" s="4" t="inlineStr">
        <is>
          <t xml:space="preserve"> </t>
        </is>
      </c>
      <c r="F13" s="5" t="n">
        <v>14023</v>
      </c>
    </row>
    <row r="14">
      <c r="A14" s="4" t="inlineStr">
        <is>
          <t>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883</v>
      </c>
      <c r="C16" s="4" t="inlineStr">
        <is>
          <t xml:space="preserve"> </t>
        </is>
      </c>
      <c r="D16" s="5" t="n">
        <v>883</v>
      </c>
      <c r="E16" s="4" t="inlineStr">
        <is>
          <t xml:space="preserve"> </t>
        </is>
      </c>
      <c r="F16" s="5" t="n">
        <v>883</v>
      </c>
    </row>
    <row r="17">
      <c r="A17" s="4" t="inlineStr">
        <is>
          <t>Computer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960</v>
      </c>
      <c r="C19" s="4" t="inlineStr">
        <is>
          <t xml:space="preserve"> </t>
        </is>
      </c>
      <c r="D19" s="6" t="n">
        <v>960</v>
      </c>
      <c r="E19" s="4" t="inlineStr">
        <is>
          <t xml:space="preserve"> </t>
        </is>
      </c>
      <c r="F19" s="6" t="n">
        <v>96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rued Payable and Accrued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4628</v>
      </c>
      <c r="C3" s="6" t="n">
        <v>1964</v>
      </c>
    </row>
    <row r="4">
      <c r="A4" s="4" t="inlineStr">
        <is>
          <t>Accrued compensation, benefits, &amp; related accruals</t>
        </is>
      </c>
      <c r="B4" s="5" t="n">
        <v>17039</v>
      </c>
      <c r="C4" s="5" t="n">
        <v>20722</v>
      </c>
    </row>
    <row r="5">
      <c r="A5" s="4" t="inlineStr">
        <is>
          <t>Accrued sales &amp; marketing</t>
        </is>
      </c>
      <c r="B5" s="5" t="n">
        <v>16444</v>
      </c>
      <c r="C5" s="5" t="n">
        <v>11666</v>
      </c>
    </row>
    <row r="6">
      <c r="A6" s="4" t="inlineStr">
        <is>
          <t>Accrued manufacturing expenses</t>
        </is>
      </c>
      <c r="B6" s="5" t="n">
        <v>8745</v>
      </c>
      <c r="C6" s="5" t="n">
        <v>11652</v>
      </c>
    </row>
    <row r="7">
      <c r="A7" s="4" t="inlineStr">
        <is>
          <t>Accrued R&amp;D expenses</t>
        </is>
      </c>
      <c r="B7" s="5" t="n">
        <v>9847</v>
      </c>
      <c r="C7" s="5" t="n">
        <v>10530</v>
      </c>
    </row>
    <row r="8">
      <c r="A8" s="4" t="inlineStr">
        <is>
          <t>Operating lease liabilities, current portion</t>
        </is>
      </c>
      <c r="B8" s="5" t="n">
        <v>9683</v>
      </c>
      <c r="C8" s="5" t="n">
        <v>8331</v>
      </c>
    </row>
    <row r="9">
      <c r="A9" s="4" t="inlineStr">
        <is>
          <t>Accrued royalties</t>
        </is>
      </c>
      <c r="B9" s="5" t="n">
        <v>6861</v>
      </c>
      <c r="C9" s="5" t="n">
        <v>7918</v>
      </c>
    </row>
    <row r="10">
      <c r="A10" s="4" t="inlineStr">
        <is>
          <t>Other accrued expenses</t>
        </is>
      </c>
      <c r="B10" s="5" t="n">
        <v>9364</v>
      </c>
      <c r="C10" s="5" t="n">
        <v>6786</v>
      </c>
    </row>
    <row r="11">
      <c r="A11" s="4" t="inlineStr">
        <is>
          <t>Total</t>
        </is>
      </c>
      <c r="B11" s="6" t="n">
        <v>82611</v>
      </c>
      <c r="C11" s="6" t="n">
        <v>795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rued Product Returns and Rebat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roduct rebates</t>
        </is>
      </c>
      <c r="B3" s="6" t="n">
        <v>116582</v>
      </c>
      <c r="C3" s="6" t="n">
        <v>96984</v>
      </c>
    </row>
    <row r="4">
      <c r="A4" s="4" t="inlineStr">
        <is>
          <t>Accrued product returns</t>
        </is>
      </c>
      <c r="B4" s="5" t="n">
        <v>58537</v>
      </c>
      <c r="C4" s="5" t="n">
        <v>57290</v>
      </c>
    </row>
    <row r="5">
      <c r="A5" s="4" t="inlineStr">
        <is>
          <t>Total</t>
        </is>
      </c>
      <c r="B5" s="6" t="n">
        <v>175119</v>
      </c>
      <c r="C5" s="6" t="n">
        <v>1542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0</v>
      </c>
      <c r="C4" s="6" t="n">
        <v>-665</v>
      </c>
      <c r="D4" s="6" t="n">
        <v>0</v>
      </c>
      <c r="E4" s="6" t="n">
        <v>-1321</v>
      </c>
    </row>
    <row r="5">
      <c r="A5" s="4" t="inlineStr">
        <is>
          <t>Interest expense on nonrecourse liability related to sale of future royalties</t>
        </is>
      </c>
      <c r="B5" s="5" t="n">
        <v>0</v>
      </c>
      <c r="C5" s="5" t="n">
        <v>-245</v>
      </c>
      <c r="D5" s="5" t="n">
        <v>0</v>
      </c>
      <c r="E5" s="5" t="n">
        <v>-562</v>
      </c>
    </row>
    <row r="6">
      <c r="A6" s="4" t="inlineStr">
        <is>
          <t>Noncash interest expense on debt</t>
        </is>
      </c>
      <c r="B6" s="5" t="n">
        <v>0</v>
      </c>
      <c r="C6" s="5" t="n">
        <v>0</v>
      </c>
      <c r="D6" s="5" t="n">
        <v>0</v>
      </c>
      <c r="E6" s="5" t="n">
        <v>-532</v>
      </c>
    </row>
    <row r="7">
      <c r="A7" s="4" t="inlineStr">
        <is>
          <t>Total</t>
        </is>
      </c>
      <c r="B7" s="6" t="n">
        <v>0</v>
      </c>
      <c r="C7" s="6" t="n">
        <v>-910</v>
      </c>
      <c r="D7" s="6" t="n">
        <v>0</v>
      </c>
      <c r="E7" s="6" t="n">
        <v>-24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 in Millions, $ in Millions</t>
        </is>
      </c>
      <c r="C1" s="2" t="inlineStr">
        <is>
          <t>1 Months Ended</t>
        </is>
      </c>
    </row>
    <row r="2">
      <c r="B2" s="2" t="inlineStr">
        <is>
          <t>Apr. 01, 2019 USD ($)</t>
        </is>
      </c>
      <c r="C2" s="2" t="inlineStr">
        <is>
          <t>Apr. 30, 2020 USD ($)</t>
        </is>
      </c>
      <c r="D2" s="2" t="inlineStr">
        <is>
          <t>Jun. 30, 2024 EUR (€)</t>
        </is>
      </c>
    </row>
    <row r="3">
      <c r="A3" s="4" t="inlineStr">
        <is>
          <t>Navitor Pharmaceuticals, Inc.</t>
        </is>
      </c>
      <c r="B3" s="4" t="inlineStr">
        <is>
          <t xml:space="preserve"> </t>
        </is>
      </c>
      <c r="C3" s="4" t="inlineStr">
        <is>
          <t xml:space="preserve"> </t>
        </is>
      </c>
      <c r="D3" s="4" t="inlineStr">
        <is>
          <t xml:space="preserve"> </t>
        </is>
      </c>
    </row>
    <row r="4">
      <c r="A4" s="3" t="inlineStr">
        <is>
          <t>Long-term Purchase Commitment [Line Items]</t>
        </is>
      </c>
      <c r="B4" s="4" t="inlineStr">
        <is>
          <t xml:space="preserve"> </t>
        </is>
      </c>
      <c r="C4" s="4" t="inlineStr">
        <is>
          <t xml:space="preserve"> </t>
        </is>
      </c>
      <c r="D4" s="4" t="inlineStr">
        <is>
          <t xml:space="preserve"> </t>
        </is>
      </c>
    </row>
    <row r="5">
      <c r="A5" s="4" t="inlineStr">
        <is>
          <t>Collaborative arrangement agreement termination notice period</t>
        </is>
      </c>
      <c r="B5" s="4" t="inlineStr">
        <is>
          <t xml:space="preserve"> </t>
        </is>
      </c>
      <c r="C5" s="4" t="inlineStr">
        <is>
          <t>30 days</t>
        </is>
      </c>
      <c r="D5" s="4" t="inlineStr">
        <is>
          <t xml:space="preserve"> </t>
        </is>
      </c>
    </row>
    <row r="6">
      <c r="A6" s="4" t="inlineStr">
        <is>
          <t>Threshold for development costs payments</t>
        </is>
      </c>
      <c r="B6" s="4" t="inlineStr">
        <is>
          <t xml:space="preserve"> </t>
        </is>
      </c>
      <c r="C6" s="6" t="n">
        <v>50</v>
      </c>
      <c r="D6" s="4" t="inlineStr">
        <is>
          <t xml:space="preserve"> </t>
        </is>
      </c>
    </row>
    <row r="7">
      <c r="A7" s="4" t="inlineStr">
        <is>
          <t>Collaborative arrangement, payment for one time fee</t>
        </is>
      </c>
      <c r="B7" s="4" t="inlineStr">
        <is>
          <t xml:space="preserve"> </t>
        </is>
      </c>
      <c r="C7" s="5" t="n">
        <v>10</v>
      </c>
      <c r="D7" s="4" t="inlineStr">
        <is>
          <t xml:space="preserve"> </t>
        </is>
      </c>
    </row>
    <row r="8">
      <c r="A8" s="4" t="inlineStr">
        <is>
          <t>Collaborative arrangement, upfront development costs</t>
        </is>
      </c>
      <c r="B8" s="4" t="inlineStr">
        <is>
          <t xml:space="preserve"> </t>
        </is>
      </c>
      <c r="C8" s="5" t="n">
        <v>25</v>
      </c>
      <c r="D8" s="4" t="inlineStr">
        <is>
          <t xml:space="preserve"> </t>
        </is>
      </c>
    </row>
    <row r="9">
      <c r="A9" s="4" t="inlineStr">
        <is>
          <t>Navitor Pharmaceuticals, Inc. | Minimum</t>
        </is>
      </c>
      <c r="B9" s="4" t="inlineStr">
        <is>
          <t xml:space="preserve"> </t>
        </is>
      </c>
      <c r="C9" s="4" t="inlineStr">
        <is>
          <t xml:space="preserve"> </t>
        </is>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Collaborative arrangement, expected development costs</t>
        </is>
      </c>
      <c r="B11" s="4" t="inlineStr">
        <is>
          <t xml:space="preserve"> </t>
        </is>
      </c>
      <c r="C11" s="5" t="n">
        <v>410</v>
      </c>
      <c r="D11" s="4" t="inlineStr">
        <is>
          <t xml:space="preserve"> </t>
        </is>
      </c>
    </row>
    <row r="12">
      <c r="A12" s="4" t="inlineStr">
        <is>
          <t>Navitor Pharmaceuticals, Inc. | Maximum</t>
        </is>
      </c>
      <c r="B12" s="4" t="inlineStr">
        <is>
          <t xml:space="preserve"> </t>
        </is>
      </c>
      <c r="C12" s="4" t="inlineStr">
        <is>
          <t xml:space="preserve"> </t>
        </is>
      </c>
      <c r="D12" s="4" t="inlineStr">
        <is>
          <t xml:space="preserve"> </t>
        </is>
      </c>
    </row>
    <row r="13">
      <c r="A13" s="3" t="inlineStr">
        <is>
          <t>Long-term Purchase Commitment [Line Items]</t>
        </is>
      </c>
      <c r="B13" s="4" t="inlineStr">
        <is>
          <t xml:space="preserve"> </t>
        </is>
      </c>
      <c r="C13" s="4" t="inlineStr">
        <is>
          <t xml:space="preserve"> </t>
        </is>
      </c>
      <c r="D13" s="4" t="inlineStr">
        <is>
          <t xml:space="preserve"> </t>
        </is>
      </c>
    </row>
    <row r="14">
      <c r="A14" s="4" t="inlineStr">
        <is>
          <t>Collaborative arrangement, expected development costs</t>
        </is>
      </c>
      <c r="B14" s="4" t="inlineStr">
        <is>
          <t xml:space="preserve"> </t>
        </is>
      </c>
      <c r="C14" s="5" t="n">
        <v>475</v>
      </c>
      <c r="D14" s="4" t="inlineStr">
        <is>
          <t xml:space="preserve"> </t>
        </is>
      </c>
    </row>
    <row r="15">
      <c r="A15" s="4" t="inlineStr">
        <is>
          <t>Navitor Pharmaceuticals, Inc. | Variable Interest Entity, Not Primary Beneficiary</t>
        </is>
      </c>
      <c r="B15" s="4" t="inlineStr">
        <is>
          <t xml:space="preserve"> </t>
        </is>
      </c>
      <c r="C15" s="4" t="inlineStr">
        <is>
          <t xml:space="preserve"> </t>
        </is>
      </c>
      <c r="D15" s="4" t="inlineStr">
        <is>
          <t xml:space="preserve"> </t>
        </is>
      </c>
    </row>
    <row r="16">
      <c r="A16" s="3" t="inlineStr">
        <is>
          <t>Long-term Purchase Commitment [Line Items]</t>
        </is>
      </c>
      <c r="B16" s="4" t="inlineStr">
        <is>
          <t xml:space="preserve"> </t>
        </is>
      </c>
      <c r="C16" s="4" t="inlineStr">
        <is>
          <t xml:space="preserve"> </t>
        </is>
      </c>
      <c r="D16" s="4" t="inlineStr">
        <is>
          <t xml:space="preserve"> </t>
        </is>
      </c>
    </row>
    <row r="17">
      <c r="A17" s="4" t="inlineStr">
        <is>
          <t>Investments</t>
        </is>
      </c>
      <c r="B17" s="4" t="inlineStr">
        <is>
          <t xml:space="preserve"> </t>
        </is>
      </c>
      <c r="C17" s="6" t="n">
        <v>15</v>
      </c>
      <c r="D17" s="4" t="inlineStr">
        <is>
          <t xml:space="preserve"> </t>
        </is>
      </c>
    </row>
    <row r="18">
      <c r="A18" s="4" t="inlineStr">
        <is>
          <t>VIE, qualitative or quantitative information, ownership percentage</t>
        </is>
      </c>
      <c r="B18" s="4" t="inlineStr">
        <is>
          <t xml:space="preserve"> </t>
        </is>
      </c>
      <c r="C18" s="13" t="n">
        <v>0.13</v>
      </c>
      <c r="D18" s="4" t="inlineStr">
        <is>
          <t xml:space="preserve"> </t>
        </is>
      </c>
    </row>
    <row r="19">
      <c r="A19" s="4" t="inlineStr">
        <is>
          <t>NAMENDA XR/Namzaric Qui Tam Litigation</t>
        </is>
      </c>
      <c r="B19" s="4" t="inlineStr">
        <is>
          <t xml:space="preserve"> </t>
        </is>
      </c>
      <c r="C19" s="4" t="inlineStr">
        <is>
          <t xml:space="preserve"> </t>
        </is>
      </c>
      <c r="D19" s="4" t="inlineStr">
        <is>
          <t xml:space="preserve"> </t>
        </is>
      </c>
    </row>
    <row r="20">
      <c r="A20" s="3" t="inlineStr">
        <is>
          <t>Long-term Purchase Commitment [Line Items]</t>
        </is>
      </c>
      <c r="B20" s="4" t="inlineStr">
        <is>
          <t xml:space="preserve"> </t>
        </is>
      </c>
      <c r="C20" s="4" t="inlineStr">
        <is>
          <t xml:space="preserve"> </t>
        </is>
      </c>
      <c r="D20" s="4" t="inlineStr">
        <is>
          <t xml:space="preserve"> </t>
        </is>
      </c>
    </row>
    <row r="21">
      <c r="A21" s="4" t="inlineStr">
        <is>
          <t>Loss contingency, damages sought, value</t>
        </is>
      </c>
      <c r="B21" s="6" t="n">
        <v>2500</v>
      </c>
      <c r="C21" s="4" t="inlineStr">
        <is>
          <t xml:space="preserve"> </t>
        </is>
      </c>
      <c r="D21" s="4" t="inlineStr">
        <is>
          <t xml:space="preserve"> </t>
        </is>
      </c>
    </row>
    <row r="22">
      <c r="A22" s="4" t="inlineStr">
        <is>
          <t>USWM Acquisition</t>
        </is>
      </c>
      <c r="B22" s="4" t="inlineStr">
        <is>
          <t xml:space="preserve"> </t>
        </is>
      </c>
      <c r="C22" s="4" t="inlineStr">
        <is>
          <t xml:space="preserve"> </t>
        </is>
      </c>
      <c r="D22" s="4" t="inlineStr">
        <is>
          <t xml:space="preserve"> </t>
        </is>
      </c>
    </row>
    <row r="23">
      <c r="A23" s="3" t="inlineStr">
        <is>
          <t>Long-term Purchase Commitment [Line Items]</t>
        </is>
      </c>
      <c r="B23" s="4" t="inlineStr">
        <is>
          <t xml:space="preserve"> </t>
        </is>
      </c>
      <c r="C23" s="4" t="inlineStr">
        <is>
          <t xml:space="preserve"> </t>
        </is>
      </c>
      <c r="D23" s="4" t="inlineStr">
        <is>
          <t xml:space="preserve"> </t>
        </is>
      </c>
    </row>
    <row r="24">
      <c r="A24" s="4" t="inlineStr">
        <is>
          <t>Annual minimum purchase quantity requirement amount | €</t>
        </is>
      </c>
      <c r="B24" s="4" t="inlineStr">
        <is>
          <t xml:space="preserve"> </t>
        </is>
      </c>
      <c r="C24" s="4" t="inlineStr">
        <is>
          <t xml:space="preserve"> </t>
        </is>
      </c>
      <c r="D24" s="14" t="n">
        <v>3.9</v>
      </c>
    </row>
    <row r="25">
      <c r="A25" s="4" t="inlineStr">
        <is>
          <t>Litigation settlement</t>
        </is>
      </c>
      <c r="B25" s="9" t="n">
        <v>17.5</v>
      </c>
      <c r="C25" s="4" t="inlineStr">
        <is>
          <t xml:space="preserve"> </t>
        </is>
      </c>
      <c r="D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 (loss)</t>
        </is>
      </c>
      <c r="B4" s="6" t="n">
        <v>20040</v>
      </c>
      <c r="C4" s="6" t="n">
        <v>1611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41467</v>
      </c>
      <c r="C6" s="5" t="n">
        <v>41326</v>
      </c>
    </row>
    <row r="7">
      <c r="A7" s="4" t="inlineStr">
        <is>
          <t>Amortization of deferred financing costs and debt discount</t>
        </is>
      </c>
      <c r="B7" s="5" t="n">
        <v>0</v>
      </c>
      <c r="C7" s="5" t="n">
        <v>532</v>
      </c>
    </row>
    <row r="8">
      <c r="A8" s="4" t="inlineStr">
        <is>
          <t>Amortization of premium/discount on marketable securities</t>
        </is>
      </c>
      <c r="B8" s="5" t="n">
        <v>1531</v>
      </c>
      <c r="C8" s="5" t="n">
        <v>-917</v>
      </c>
    </row>
    <row r="9">
      <c r="A9" s="4" t="inlineStr">
        <is>
          <t>Change in fair value of contingent consideration</t>
        </is>
      </c>
      <c r="B9" s="5" t="n">
        <v>-5450</v>
      </c>
      <c r="C9" s="5" t="n">
        <v>-857</v>
      </c>
    </row>
    <row r="10">
      <c r="A10" s="4" t="inlineStr">
        <is>
          <t>Other noncash adjustments, net</t>
        </is>
      </c>
      <c r="B10" s="5" t="n">
        <v>6623</v>
      </c>
      <c r="C10" s="5" t="n">
        <v>8427</v>
      </c>
    </row>
    <row r="11">
      <c r="A11" s="4" t="inlineStr">
        <is>
          <t>Share-based compensation expense</t>
        </is>
      </c>
      <c r="B11" s="5" t="n">
        <v>12449</v>
      </c>
      <c r="C11" s="5" t="n">
        <v>12394</v>
      </c>
    </row>
    <row r="12">
      <c r="A12" s="4" t="inlineStr">
        <is>
          <t>Deferred income tax benefit</t>
        </is>
      </c>
      <c r="B12" s="5" t="n">
        <v>-13597</v>
      </c>
      <c r="C12" s="5" t="n">
        <v>-5989</v>
      </c>
    </row>
    <row r="13">
      <c r="A13" s="3" t="inlineStr">
        <is>
          <t>Changes in operating assets and liabilities:</t>
        </is>
      </c>
      <c r="B13" s="4" t="inlineStr">
        <is>
          <t xml:space="preserve"> </t>
        </is>
      </c>
      <c r="C13" s="4" t="inlineStr">
        <is>
          <t xml:space="preserve"> </t>
        </is>
      </c>
    </row>
    <row r="14">
      <c r="A14" s="4" t="inlineStr">
        <is>
          <t>Accounts receivable</t>
        </is>
      </c>
      <c r="B14" s="5" t="n">
        <v>-8339</v>
      </c>
      <c r="C14" s="5" t="n">
        <v>26364</v>
      </c>
    </row>
    <row r="15">
      <c r="A15" s="4" t="inlineStr">
        <is>
          <t>Inventories</t>
        </is>
      </c>
      <c r="B15" s="5" t="n">
        <v>8015</v>
      </c>
      <c r="C15" s="5" t="n">
        <v>-5830</v>
      </c>
    </row>
    <row r="16">
      <c r="A16" s="4" t="inlineStr">
        <is>
          <t>Prepaid expenses and other assets</t>
        </is>
      </c>
      <c r="B16" s="5" t="n">
        <v>-6789</v>
      </c>
      <c r="C16" s="5" t="n">
        <v>-28544</v>
      </c>
    </row>
    <row r="17">
      <c r="A17" s="4" t="inlineStr">
        <is>
          <t>Accrued product returns and rebates</t>
        </is>
      </c>
      <c r="B17" s="5" t="n">
        <v>20845</v>
      </c>
      <c r="C17" s="5" t="n">
        <v>-2839</v>
      </c>
    </row>
    <row r="18">
      <c r="A18" s="4" t="inlineStr">
        <is>
          <t>Accounts payable and other liabilities</t>
        </is>
      </c>
      <c r="B18" s="5" t="n">
        <v>-2770</v>
      </c>
      <c r="C18" s="5" t="n">
        <v>-29932</v>
      </c>
    </row>
    <row r="19">
      <c r="A19" s="4" t="inlineStr">
        <is>
          <t>Net cash provided by operating activities</t>
        </is>
      </c>
      <c r="B19" s="5" t="n">
        <v>74025</v>
      </c>
      <c r="C19" s="5" t="n">
        <v>30252</v>
      </c>
    </row>
    <row r="20">
      <c r="A20" s="3" t="inlineStr">
        <is>
          <t>Cash flows from investing activities</t>
        </is>
      </c>
      <c r="B20" s="4" t="inlineStr">
        <is>
          <t xml:space="preserve"> </t>
        </is>
      </c>
      <c r="C20" s="4" t="inlineStr">
        <is>
          <t xml:space="preserve"> </t>
        </is>
      </c>
    </row>
    <row r="21">
      <c r="A21" s="4" t="inlineStr">
        <is>
          <t>Purchases of marketable securities</t>
        </is>
      </c>
      <c r="B21" s="5" t="n">
        <v>-317680</v>
      </c>
      <c r="C21" s="5" t="n">
        <v>0</v>
      </c>
    </row>
    <row r="22">
      <c r="A22" s="4" t="inlineStr">
        <is>
          <t>Maturities of marketable securities</t>
        </is>
      </c>
      <c r="B22" s="5" t="n">
        <v>217774</v>
      </c>
      <c r="C22" s="5" t="n">
        <v>300513</v>
      </c>
    </row>
    <row r="23">
      <c r="A23" s="4" t="inlineStr">
        <is>
          <t>Purchases of property and equipment</t>
        </is>
      </c>
      <c r="B23" s="5" t="n">
        <v>-312</v>
      </c>
      <c r="C23" s="5" t="n">
        <v>-437</v>
      </c>
    </row>
    <row r="24">
      <c r="A24" s="4" t="inlineStr">
        <is>
          <t>Net cash provided by (used in) investing activities</t>
        </is>
      </c>
      <c r="B24" s="5" t="n">
        <v>-100218</v>
      </c>
      <c r="C24" s="5" t="n">
        <v>300076</v>
      </c>
    </row>
    <row r="25">
      <c r="A25" s="3" t="inlineStr">
        <is>
          <t>Cash flows from financing activities</t>
        </is>
      </c>
      <c r="B25" s="4" t="inlineStr">
        <is>
          <t xml:space="preserve"> </t>
        </is>
      </c>
      <c r="C25" s="4" t="inlineStr">
        <is>
          <t xml:space="preserve"> </t>
        </is>
      </c>
    </row>
    <row r="26">
      <c r="A26" s="4" t="inlineStr">
        <is>
          <t>Proceeds from Credit Line</t>
        </is>
      </c>
      <c r="B26" s="5" t="n">
        <v>0</v>
      </c>
      <c r="C26" s="5" t="n">
        <v>93000</v>
      </c>
    </row>
    <row r="27">
      <c r="A27" s="4" t="inlineStr">
        <is>
          <t>Payments on Credit Line</t>
        </is>
      </c>
      <c r="B27" s="5" t="n">
        <v>0</v>
      </c>
      <c r="C27" s="5" t="n">
        <v>-93000</v>
      </c>
    </row>
    <row r="28">
      <c r="A28" s="4" t="inlineStr">
        <is>
          <t>Payment on convertible notes</t>
        </is>
      </c>
      <c r="B28" s="5" t="n">
        <v>0</v>
      </c>
      <c r="C28" s="5" t="n">
        <v>-402500</v>
      </c>
    </row>
    <row r="29">
      <c r="A29" s="4" t="inlineStr">
        <is>
          <t>Proceeds from issuance of common stock</t>
        </is>
      </c>
      <c r="B29" s="5" t="n">
        <v>4569</v>
      </c>
      <c r="C29" s="5" t="n">
        <v>4778</v>
      </c>
    </row>
    <row r="30">
      <c r="A30" s="4" t="inlineStr">
        <is>
          <t>Employee taxes paid related to net share settlement of equity awards</t>
        </is>
      </c>
      <c r="B30" s="5" t="n">
        <v>-1341</v>
      </c>
      <c r="C30" s="5" t="n">
        <v>-1020</v>
      </c>
    </row>
    <row r="31">
      <c r="A31" s="4" t="inlineStr">
        <is>
          <t>Net cash provided by (used in) financing activities</t>
        </is>
      </c>
      <c r="B31" s="5" t="n">
        <v>3228</v>
      </c>
      <c r="C31" s="5" t="n">
        <v>-398742</v>
      </c>
    </row>
    <row r="32">
      <c r="A32" s="4" t="inlineStr">
        <is>
          <t>Net change in cash and cash equivalents</t>
        </is>
      </c>
      <c r="B32" s="5" t="n">
        <v>-22965</v>
      </c>
      <c r="C32" s="5" t="n">
        <v>-68414</v>
      </c>
    </row>
    <row r="33">
      <c r="A33" s="4" t="inlineStr">
        <is>
          <t>Cash and cash equivalents at beginning of year</t>
        </is>
      </c>
      <c r="B33" s="5" t="n">
        <v>75054</v>
      </c>
      <c r="C33" s="5" t="n">
        <v>93120</v>
      </c>
    </row>
    <row r="34">
      <c r="A34" s="4" t="inlineStr">
        <is>
          <t>Cash and cash equivalents at end of period</t>
        </is>
      </c>
      <c r="B34" s="5" t="n">
        <v>52089</v>
      </c>
      <c r="C34" s="5" t="n">
        <v>24706</v>
      </c>
    </row>
    <row r="35">
      <c r="A35" s="3" t="inlineStr">
        <is>
          <t>Supplemental cash flow information</t>
        </is>
      </c>
      <c r="B35" s="4" t="inlineStr">
        <is>
          <t xml:space="preserve"> </t>
        </is>
      </c>
      <c r="C35" s="4" t="inlineStr">
        <is>
          <t xml:space="preserve"> </t>
        </is>
      </c>
    </row>
    <row r="36">
      <c r="A36" s="4" t="inlineStr">
        <is>
          <t>Cash paid for interest on debt</t>
        </is>
      </c>
      <c r="B36" s="5" t="n">
        <v>0</v>
      </c>
      <c r="C36" s="5" t="n">
        <v>1946</v>
      </c>
    </row>
    <row r="37">
      <c r="A37" s="4" t="inlineStr">
        <is>
          <t>Cash paid for income taxes</t>
        </is>
      </c>
      <c r="B37" s="5" t="n">
        <v>20762</v>
      </c>
      <c r="C37" s="5" t="n">
        <v>20434</v>
      </c>
    </row>
    <row r="38">
      <c r="A38" s="4" t="inlineStr">
        <is>
          <t>Cash paid for operating leases</t>
        </is>
      </c>
      <c r="B38" s="5" t="n">
        <v>8138</v>
      </c>
      <c r="C38" s="5" t="n">
        <v>8709</v>
      </c>
    </row>
    <row r="39">
      <c r="A39" s="3" t="inlineStr">
        <is>
          <t>Noncash operating activities</t>
        </is>
      </c>
      <c r="B39" s="4" t="inlineStr">
        <is>
          <t xml:space="preserve"> </t>
        </is>
      </c>
      <c r="C39" s="4" t="inlineStr">
        <is>
          <t xml:space="preserve"> </t>
        </is>
      </c>
    </row>
    <row r="40">
      <c r="A40" s="4" t="inlineStr">
        <is>
          <t>Lease assets obtained for new operating leases</t>
        </is>
      </c>
      <c r="B40" s="6" t="n">
        <v>3525</v>
      </c>
      <c r="C40" s="6" t="n">
        <v>39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rganization</t>
        </is>
      </c>
      <c r="B4" s="4" t="inlineStr">
        <is>
          <t>Business Organization Supernus Pharmaceuticals, Inc. (the Company, see Note 2, Consolidation ) is a biopharmaceutical company focused on developing and commercializing products for the treatment of central nervous system (CNS) diseases. The Company's diverse neuroscience portfolio includes approved treatments for epilepsy, migraine, attention-deficit hyperactivity disorder (ADHD), hypomobility in Parkinson’s Disease (PD), cervical dystonia, chronic sialorrhea, and dyskinesia in PD patients receiving levodopa-based therapy. The Company is developing a broad range of novel CNS product candidates including new potential treatments for hypomobility in PD, epilepsy, depression, and other CNS disorders. The Company has seven commercial products that it markets: Qelbree ® , GOCOVRI ® , Oxtellar XR ® , Trokendi XR ® , APOKYN ® , XADAGO ® , and MYOBLOC ® . In addition, SPN-830 (apomorphine infusion device) is a late-stage drug/device combination product candidate for the continuous treatment of motor fluctuations ("OFF" episodes) in PD patients that are not adequately controlled with oral levodopa and one or more adjunct PD medications. In December 2023, the Company submitted to the U.S. Food and Drug Administration (FDA) a notification of discontinuance to withdraw Osmolex ER from distribution. Distribution of Osmolex ER ceased on April 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unaudited condensed consolidated financial statements should be read in conjunction with the Company’s most recent Annual Report on Form 10-K, for the year ended December 31, 2023, filed with the SEC. In management’s opinion, the unaudited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S., operates in one operating segment. Reclassifications The prior year amount related to the caption Employee taxes paid related to net share settlement of equity awards in the condensed consolidated statements of cash flows has been reclassified to conform to current year presentation. The reclassification did not affect the other condensed consolidated financial statements. Consolidation The Company's unaudited condensed consolidated financial statements include the accounts of Supernus Pharmaceuticals, Inc. and its wholly owned subsidiaries. These are collectively referred to herein as "Supernus" or "the Company." Supernus Pharmaceuticals, Inc. and each of its subsidiaries are distinct legal entities. All material intercompany transactions and balances have been eliminated in consolidation. The unaudited condensed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an ownership interest; representation in the entity's governance; the size of the investment; estimates of future cash flows; the ability to participate in policy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he Company continuously assesses whether it is the primary beneficiary of a VIE as changes to existing relationships or future transactions may affect its conclusions. 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Advertising Expense Advertising expense includes the cost of promotional materials and activities, such as printed materials and digital marketing, marketing programs and speaker programs. The cost of the Company's advertising efforts is expensed as incurred. The Company incurred approximately $23.5 million and $47.9 million in advertising expense for the three and six months ended June 30, 2024, respectively, and approximately $25.9 million and $51.8 million for the three and six months ended June 30, 2023. These expenses are recorded as a component of Selling, general and administrative expenses in the unaudited condensed consolidated statements of earnings (loss). Recently Issued Accounting Pronouncements and Disclosure Rules New Accounting Pronouncements Not Yet Adopted Accounting Standards Update (ASU) 2023-07, Improvements to Reportable Segment Disclosures (Topic 280) - The new standard, issued in November 2023, improves reportable segment disclosure requirements, primarily through enhanced disclosures about significant segment expenses that are regularly provided to the chief operating decision maker. ASU 2023-07 also clarifies that entities with a single reportable segment are subject to both new and existing reporting requirements under Topic 280. The standard is effective for fiscal years beginning after December 15, 2023, and interim periods within fiscal years beginning after December 15, 2024, on a retrospective basis, with early adoption permitted. The Company plans to adopt the guidance for the fiscal year ending December 31, 2024. The Company expects ASU 2023-07 to require additional disclosures in the notes to its consolidated financial statements. The Company is currently evaluating the effects the adoption of this guidance will have on the consolidated financial statements. ASU 2023-09, Improvements to Income Tax Disclosures (Topic 740) - The new standard, issued in December 2023, requires entities to disclose additional information with respect to the effective tax rate reconciliation and to disclose the disaggregation by jurisdiction of income tax expense and income taxes paid. The standard is effective with annual periods beginning after December 15, 2024, with early adoption permitted. The standard is to be applied on a prospective basis, although optional retrospective application is permitted. The Company plans to adopt the guidance for the fiscal year ending December 31, 2025. The Company expects ASU 2023-09 to require additional disclosures in the notes to its consolidated financial statements. The Company is currently evaluating the effects the adoption of this guidance will have on the consolidated financial statements. SEC Final Climate Rule In March 2024, the U.S. Securities and Exchange Commission (SEC) adopted the final rule under SEC Release No. 33-11275, The Enhancement and Standardization of Climate-Related Disclosures for Inves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8:31Z</dcterms:created>
  <dcterms:modified xmlns:dcterms="http://purl.org/dc/terms/" xmlns:xsi="http://www.w3.org/2001/XMLSchema-instance" xsi:type="dcterms:W3CDTF">2024-08-06T20:18:31Z</dcterms:modified>
</cp:coreProperties>
</file>